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Summary of Significant Accounti" sheetId="6" r:id="rId6"/>
    <s:sheet name="Going Concern" sheetId="7" r:id="rId7"/>
    <s:sheet name="Debt" sheetId="8" r:id="rId8"/>
    <s:sheet name="Convertible Debt - Derivative L" sheetId="9" r:id="rId9"/>
    <s:sheet name="Property and Equipment" sheetId="10" r:id="rId10"/>
    <s:sheet name="Stockholders' Equity" sheetId="11" r:id="rId11"/>
    <s:sheet name="Commitments" sheetId="12" r:id="rId12"/>
    <s:sheet name="Litigation" sheetId="13" r:id="rId13"/>
    <s:sheet name="Intangible Assets" sheetId="14" r:id="rId14"/>
    <s:sheet name="Subsequent Events" sheetId="15" r:id="rId15"/>
    <s:sheet name="Summary of Significant Accoun16" sheetId="16" r:id="rId16"/>
    <s:sheet name="Summary of Significant Accoun17" sheetId="17" r:id="rId17"/>
    <s:sheet name="Debt (Tables)" sheetId="18" r:id="rId18"/>
    <s:sheet name="Convertible Debt - Derivative19" sheetId="19" r:id="rId19"/>
    <s:sheet name="Property and Equipment (Tables)" sheetId="20" r:id="rId20"/>
    <s:sheet name="Stockholders' Equity (Tables)" sheetId="21" r:id="rId21"/>
    <s:sheet name="Summary of Significant Accoun22" sheetId="22" r:id="rId22"/>
    <s:sheet name="Going Concern (Details Narrativ" sheetId="23" r:id="rId23"/>
    <s:sheet name="Debt - Summary of Convertable D" sheetId="24" r:id="rId24"/>
    <s:sheet name="Debt - Convertible Debt (Detail" sheetId="25" r:id="rId25"/>
    <s:sheet name="Debt - Debt Issue Costs (Detail" sheetId="26" r:id="rId26"/>
    <s:sheet name="Debt - Debt Discount (Details)" sheetId="27" r:id="rId27"/>
    <s:sheet name="Debt - Schedule Of Debt Instrum" sheetId="28" r:id="rId28"/>
    <s:sheet name="Debt - Line of Credit Related P" sheetId="29" r:id="rId29"/>
    <s:sheet name="Property and Equipment (Details" sheetId="30" r:id="rId30"/>
    <s:sheet name="Stockholders' Equity - Summary " sheetId="31" r:id="rId31"/>
    <s:sheet name="Stockholders' Equity - Summar32" sheetId="32" r:id="rId32"/>
    <s:sheet name="Stockholders' Equity - Summar33" sheetId="33" r:id="rId33"/>
    <s:sheet name="Stockholders' Equity - Summar34" sheetId="34" r:id="rId34"/>
    <s:sheet name="Intangible Assets - Summary of " sheetId="35" r:id="rId35"/>
  </s:sheets>
  <s:definedNames/>
  <s:calcPr calcId="124519" calcMode="auto" fullCalcOnLoad="1"/>
</s:workbook>
</file>

<file path=xl/sharedStrings.xml><?xml version="1.0" encoding="utf-8"?>
<sst xmlns="http://schemas.openxmlformats.org/spreadsheetml/2006/main" uniqueCount="364">
  <si>
    <t>Document and Entity Information - shares</t>
  </si>
  <si>
    <t>9 Months Ended</t>
  </si>
  <si>
    <t>Sep. 30, 2016</t>
  </si>
  <si>
    <t>Nov. 10, 2016</t>
  </si>
  <si>
    <t>Document And Entity Information</t>
  </si>
  <si>
    <t>Entity Registrant Name</t>
  </si>
  <si>
    <t>Max Sound Corporation</t>
  </si>
  <si>
    <t>Entity Central Index Key</t>
  </si>
  <si>
    <t>Document Type</t>
  </si>
  <si>
    <t>10-Q</t>
  </si>
  <si>
    <t>Document Period End Date</t>
  </si>
  <si>
    <t>Sep. 30,
		2016</t>
  </si>
  <si>
    <t>Amendment Flag</t>
  </si>
  <si>
    <t>false</t>
  </si>
  <si>
    <t>Current Fiscal Year End Date</t>
  </si>
  <si>
    <t>--12-31</t>
  </si>
  <si>
    <t>Is Entity a Well-known Seasoned Issuer?</t>
  </si>
  <si>
    <t>Yes</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Balance Sheets (Unaudited) - USD ($)</t>
  </si>
  <si>
    <t>Dec. 31, 2015</t>
  </si>
  <si>
    <t>Current Assets</t>
  </si>
  <si>
    <t>Cash</t>
  </si>
  <si>
    <t>Prepaid expenses</t>
  </si>
  <si>
    <t>Debt offering costs - net</t>
  </si>
  <si>
    <t>Total Current Assets</t>
  </si>
  <si>
    <t>Property and equipment, net</t>
  </si>
  <si>
    <t>Other Assets</t>
  </si>
  <si>
    <t>Security deposit</t>
  </si>
  <si>
    <t>Intangible assets</t>
  </si>
  <si>
    <t>Total Other Assets</t>
  </si>
  <si>
    <t>Total Assets</t>
  </si>
  <si>
    <t>Current Liabilities</t>
  </si>
  <si>
    <t>Accounts payable</t>
  </si>
  <si>
    <t>Accrued expenses</t>
  </si>
  <si>
    <t>Accrued expenses - related party</t>
  </si>
  <si>
    <t>Demand Note</t>
  </si>
  <si>
    <t xml:space="preserve"> </t>
  </si>
  <si>
    <t>Derivative liabilities</t>
  </si>
  <si>
    <t>Convertible note payable, net of debt discount of $1,379,313 and $2,658,213 respectively</t>
  </si>
  <si>
    <t>Total Current Liabilities</t>
  </si>
  <si>
    <t>Stockholders' Deficit</t>
  </si>
  <si>
    <t>Preferred stock No shares issued and outstanding</t>
  </si>
  <si>
    <t>Series, A Convertible Preferred stock, $0.00001 par value; 10,000,000 shares authorized, 5,000,000 and 0 shares issued and outstanding, respectively</t>
  </si>
  <si>
    <t>Common stock, $0.00001 par value; 1,650,000,000 shares authorized, 847,363,298 and 422,310,693 shares issued and outstanding, respectively</t>
  </si>
  <si>
    <t>Additional paid-in capital</t>
  </si>
  <si>
    <t>Treasury stock</t>
  </si>
  <si>
    <t>Accumulated deficit</t>
  </si>
  <si>
    <t>Total Stockholders' Deficit</t>
  </si>
  <si>
    <t>Total Liabilities and Stockholders' Deficit</t>
  </si>
  <si>
    <t>Balance Sheets (Parenthetical) - $ / shares</t>
  </si>
  <si>
    <t>Common Stock</t>
  </si>
  <si>
    <t>Common stock, par value</t>
  </si>
  <si>
    <t>Common stock, shares authorized</t>
  </si>
  <si>
    <t>Common stock, shares issued</t>
  </si>
  <si>
    <t>Common stock, shares outstanding</t>
  </si>
  <si>
    <t>Preferred Stock</t>
  </si>
  <si>
    <t>Preferred stock, par value</t>
  </si>
  <si>
    <t>Preferred stock, shares authorized</t>
  </si>
  <si>
    <t>Preferred stock, shares issued</t>
  </si>
  <si>
    <t>Preferred stock, shares outstanding</t>
  </si>
  <si>
    <t>Series A Preferred Stock</t>
  </si>
  <si>
    <t>Statements of Operations (Unaudited) - USD ($)</t>
  </si>
  <si>
    <t>3 Months Ended</t>
  </si>
  <si>
    <t>Sep. 30, 2015</t>
  </si>
  <si>
    <t>Income Statement [Abstract]</t>
  </si>
  <si>
    <t>Revenue</t>
  </si>
  <si>
    <t>Operating Expenses</t>
  </si>
  <si>
    <t>General and administrative</t>
  </si>
  <si>
    <t>Consulting</t>
  </si>
  <si>
    <t>Professional fees</t>
  </si>
  <si>
    <t>Website development</t>
  </si>
  <si>
    <t>Compensation</t>
  </si>
  <si>
    <t>Total Operating Expenses</t>
  </si>
  <si>
    <t>Loss from Operations</t>
  </si>
  <si>
    <t>Other Income / (Expense)</t>
  </si>
  <si>
    <t>Other income</t>
  </si>
  <si>
    <t>Loss on inventory write off</t>
  </si>
  <si>
    <t>Interest expense</t>
  </si>
  <si>
    <t>Derivative Expense</t>
  </si>
  <si>
    <t>Amortization of debt offering costs</t>
  </si>
  <si>
    <t>Loss on debt settlement</t>
  </si>
  <si>
    <t>Amortization of debt discount</t>
  </si>
  <si>
    <t>Change in fair value of embedded derivative liability</t>
  </si>
  <si>
    <t>Total Other Income / (Expense)</t>
  </si>
  <si>
    <t>Provision for Income Taxes</t>
  </si>
  <si>
    <t>Net Income (Loss)</t>
  </si>
  <si>
    <t>Net Loss Per Share - Diluted</t>
  </si>
  <si>
    <t>Weighted average number of shares outstanding during the year Diluted</t>
  </si>
  <si>
    <t>Statements of Cash Flows (Unaudited) - USD ($)</t>
  </si>
  <si>
    <t>Cash Flows From Operating Activities:</t>
  </si>
  <si>
    <t>Net Loss</t>
  </si>
  <si>
    <t>Adjustments to reconcile net loss to net cash used in operations</t>
  </si>
  <si>
    <t>Depreciation/Amortization</t>
  </si>
  <si>
    <t>Stock and stock options issued for services</t>
  </si>
  <si>
    <t>Warrants issued for services</t>
  </si>
  <si>
    <t>Amortization of intangible assets</t>
  </si>
  <si>
    <t>Change in fair value of derivative liability</t>
  </si>
  <si>
    <t>Gain/(Loss) on debt extinguishment</t>
  </si>
  <si>
    <t>Changes in operating assets and liabilities:</t>
  </si>
  <si>
    <t>(Increase)/Decrease in inventory</t>
  </si>
  <si>
    <t>(Increase)/Decrease in prepaid expenses</t>
  </si>
  <si>
    <t>Increase in accounts payable</t>
  </si>
  <si>
    <t>Increase in accrued expenses</t>
  </si>
  <si>
    <t>Increase/(Decrease) in accrued expenses - related party</t>
  </si>
  <si>
    <t>Net Cash Used In Operating Activities</t>
  </si>
  <si>
    <t>Cash Flows From Investing Activities:</t>
  </si>
  <si>
    <t>Purchase of property equipment</t>
  </si>
  <si>
    <t>Net Cash Used In Investing Activities</t>
  </si>
  <si>
    <t>Cash Flows From Financing Activities:</t>
  </si>
  <si>
    <t>Proceeds from stockholder loans / lines of credit</t>
  </si>
  <si>
    <t>Repayment from stockholder loans / lines of credit</t>
  </si>
  <si>
    <t>Repayment of convertible note</t>
  </si>
  <si>
    <t>Proceeds from issuance of convertible note, less offering costs and OID costs paid</t>
  </si>
  <si>
    <t>Proceeds from note payable</t>
  </si>
  <si>
    <t>Repayment of note payable</t>
  </si>
  <si>
    <t>Net Cash Provided by Financing Activities</t>
  </si>
  <si>
    <t>Net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Shares issued in conversion of convertible debt and accrued interest</t>
  </si>
  <si>
    <t>Reclass of convertible debt to demand note</t>
  </si>
  <si>
    <t>Summary of Significant Accounting Policies and Organization</t>
  </si>
  <si>
    <t>Notes to Financial Statements</t>
  </si>
  <si>
    <t xml:space="preserve">NOTE
1 SUMMARY OF SIGNIFICANT ACCOUNTING POLICIES AND ORGANIZATION (A)
Organization and Basis of Presentation Max
Sound Corporation (the "Company") was incorporated in Delaware on December 9, 2005, under the name 43010, Inc. The Company
business operations are focused primarily on developing and launching audio technology software. Effective
March 1, 2011, the Company filed with the State of Delaware a Certificate of Amendment of Certificate of Incorporation changing
our name from So Act Network, Inc. to Max Sound Corporation. The
accompanying unaudited condensed financial statements have been prepared in accordance with accounting principles generally accepted
in The United States of America and the rules and regulations of the Securities and Exchange Commission applicable to interim
financial information and with instructions to Form 10Q and Articles of Regulations S-X. Accordingly, they do not include all
the information necessary for a comprehensive presentation of financial position and results of operations. It
is management's opinion, however, that all material adjustments (consisting of normal and recurring adjustments) have been made
which are necessary for a fair financial statements presentation. The results for the interim period are not necessarily indicative
of the results to be expected for the year. These
unaudited interim consolidated financial statements should be read in conjunction with the consolidated financial statements and
related notes included in our Annual Report on Form 10-K for the year ended December 31, 2015, filed with the SEC on March 30,
2015. On
August 9, 2016 the Company has moved a level down from OTCQB to OTC Pink Current Information where it is within the continued
standards and pricing requirements as found in Section 2 of the OTCQB Eligibility Standards . (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C)
Cash and Cash Equivalents For
purposes of the cash flow statements, the Company considers all highly liquid investments with original maturities of three months
or less at the time of purchase to be cash equivalents. As of September 30, 2016 and December 31, 2015, the Company had no cash
equivalents. (D)
Property and Equipment Property
and equipment are stated at cost, less accumulated depreciation. Expenditures for maintenance and repairs are charged to expense
as incurred. Depreciation is provided using the straight-line method over the estimated useful life of three to five years. (E)
Research and Development The
Company has adopted the provisions of FASB Accounting Standards Codification No. 350, Intangibles - Goodwill &amp; Other . (F)
Concentration of Credit Risk The
Company at times has cash in banks in excess of FDIC insurance limits. The Company had $0 in excess of FDIC insurance limits as
of September 30, 2016 and 2015. (G)
Revenue Recognition The
Company recognized revenue on arrangements in accordance with FASB Codification Topic 605, “Revenue Recognition” (“ASC
Topic 605”). Under ASC Topic 605, revenue is recognized only when the price is fixed and determinable, persuasive evidence
of an arrangement exists, the service is performed and collectability of the resulting receivable is reasonably assured. The Company
has not yet commenced revenue generating activities. (H)
Inventories Inventory
consists primarily of finished goods and is valued at the lower of cost or market. Cost is determined using the weighted average
method and average cost is recomputed after each inventory purchase or sale. Inventory is periodically reviewed in order to identify
obsolete or damaged inventory and impaired values. For the year ended December 31, 2015, the inventory was impaired and valued
at $0. The Company had no inventory as of September 30, 2016. (I)
Identifiable Intangible Assets ASC
350 prescribes a two-step process for impairment testing of goodwill and intangibles with indefinite lives, which is performed
annually, as well as when an event triggering impairment may have occurred. ASC 350 also allows preparers to qualitatively assess
goodwill impairment through a screening process, which would permit companies to forgo Step 1 of their annual goodwill impairment
process. This qualitative screening process will hereinafter be referred to as "Step 0". Goodwill and intangible assets
deemed to have an indefinite life are tested for impairment on an annual basis, or earlier when events or changes in circumstances
suggest the carrying amount may not be fully recoverable. The Company has elected to perform its annual assessment on $16,796,237
of intangible assets. For the year ended December 31, 2015, $15,703,616 impairment loss has been recorded due to a change in business
model, this being significantly impacted by the impairment of Liquid Spins assets, as digital music sales are no longer relevant
in today’s market for the following assets:
Cost,
net Impairment
Loss Amortization
for nine months ended September 30, 2016 Balance
as of September 30, 2016
Trademarks $ 7,500,000 $ (6,630,419 ) (65,219 ) 804,362
Distribution
rights 7,372,561 (7,372,561 ) — —
Licensing
Rights 1,923,401 (1,700,393 ) (19,364 ) 203,644
Other 275 (243 ) (2 ) 30
$ 16,796,237 (15,703,616 ) (84,585 ) 1,008,036 As
of September 30, 2016 and December 31, 2015, $804,362 and $869,581, respectively, of costs related to registering a trademark
and acquiring technology rights [audio technology known as Max Audio Technology (MAXD)] have been capitalized. It has been determined
that the trademark and technology rights have an indefinite useful life and are not subject to amortization. However, the trademark
and technology rights will be reviewed for impairment annually or more frequently if impairment indicators arise. As a result
of this review, the Company recorded an impairment loss of $6,630,419 that is recorded as impairment loss on intangible asset
for the year ended December 31, 2015. On
November 15, 2012, the Company acquired the rights to assets and audio technology known as Liquid Spins, Inc. through a share
exchange, whereby the Company issued 24,752,475 shares of common stock for their rights in Liquid Spins technology. As of September
30, 2016 and December 31, 2015, $0 and $0, respectively, of costs related to this intangible remain capitalized. The technology
was placed in service on August 23, 2013 with a useful life of 10 years. During 2015, the Company reviewed the intangible asset
for impairment and determined that certain items had been impaired due to obsolescenceDuring 2015 fiscal year, a $7,372,562 impairment
loss was recorded against certain Distribution Rights acquired during 2012 fiscal year. On
May 19, 2014, the Company entered into an agreement with VSL Communications to acquire the rights to intellectual property titled
“Optimized Data Transmission System and Method” (“ODT”) through a cash payment of $500,000 in addition
to a share issuance, whereby the Company issued 10,000,000 shares of common stock, valued at $1,000,000 ($0.10/share). In exchange,
the Company received a perpetual, exclusive, worldwide license to the ODT technology for all fields of use. In addition, the Company
issued 1,000,000 shares of common stock, valued at $120,000 ($0.12/share), as compensation for the introduction and identification
of a seller based on the agreement dated April 10, 2014. As of September 30, 2016and December 31, 2015, $173,742 and $187,830,
respectively, of costs related to the “ODT” intangible asset remains capitalized. The technology will be reviewed
for impairment annually or more frequently if impairment indicators arise. As a result of this review, the Company recorded an
impairment loss of $1,432,170 that is recorded as impairment loss on intangible asset for the year ended December 31, 2015. In
connection with this agreement, the Company is obligated to make an additional five (5) payments totaling $1,000,000 to be made
every 30 days, with the thirty (30) day periods to be waived if fund raising occurs on an anticipated faster time line. The payments
of additional cash are contingent on the following funding criteria:
● The
Company shall pay set increments of cash based on a percentage of gross funds received through funds raised.
● The
Company shall pay 20% of such monies as soon as they are received. In
connection with the acquisition agreements entered on May 19, 2014 to acquire “Optimized Data Transmission System and Method”
(“ODT”), we recorded a liability and expensed $1,096,501 royalty cost for funds raised through September 30, 2016
The
Company shall act as the exclusive agent to facilitate and negotiate any opportunities on behalf of ODT to Companies, Organizations
and other qualified entities. Upon any closing, ODT shall receive 50% of gross dollars and the Company shall receive the other
50% at the time of a completion of any transaction opportunity, including legal settlements after subtracting applicable contingent
legal fees. The term of the agreement is for the life of the acquired intellectual property. As a result of this review, the Company
recorded an impairment loss of $6,630,419 on intangible asset during the year ended December 31, 2015 On
August 11, 2014, the Company and VSL simultaneously filed trade secret and patent infringement actions against Google, Inc. and
its subsidiaries, YouTube, LLC and On2 Technologies, Inc., relating to proprietary and patented technology owned by Vedanti Systems
Limited, a subsidiary of VSL. The patent infringement complaint was brought in U.S. District Court for the District of Delaware
and the trade secret suit was filed in Superior Court of California, County of Santa Clara. The lawsuits contend that, in
2010, while Google was in discussions with Vedanti about the possibility of acquiring Vedanti's patented digital video streaming
techniques and other proprietary methods, Google gained access to and received technical guidance regarding Vedanti’s proprietary
codec, a computer program capable of encoding and decoding a digital data stream or signal. The complaints allege that soon
after the two companies initiated negotiations, Google began implementing Vedanti's technology into its own WebM/VP8 video codec
without informing Vedanti, and without compensating Vedanti for its use. Plaintiffs are seeking a permanent injunction against
Google, compensatory damages, as well as treble damages. As exclusive agent to VSL to enforce all rights with respect to the subject
technology, the Company has hired Grant &amp; Eisenhofer, PA to represent the Company and VSL in the suits. On November 24, 2015
the District Court entered an order granting the Google defendants’ motion to dismiss. The Company timely filed its notice
of appeal with the appeals court on February 22, 2016. The two issues on appeal are, (i) whether the district court erred by granting
the Google defendants’ motion to dismiss the Company’s lawsuit on the ground that the Company lacked standing to sue
the Google defendants for infringement of the 339 patent, and (ii) whether the district court erred by denying the Company’s
motion for leave to amend the complaint and add as a party VSL, a former licensee of the 339 patent to cure any defect in prudential
standing to the extent VSL is a necessary party. These cases will be vigorously prosecuted and the Company believes it has a good
likelihood of success. On
May 22, 2014, the Company entered into a five (5) year agreement to acquire the rights to intellectual property titled “Engineered
Architecture” (“EA Technology”) through a cash payment of $50,000 in addition to a share issuance, whereby the
Company issued 4,000,000 shares of common stock, valued at $394,000 ($0.0985/share). In exchange, the Company received for the
term of the agreement, the exclusive worldwide right to use the EA Technology. As of September 30, 2016 and December 31, 2015,
$29,901 and $35,178, respectively of costs related to this intangible remains capitalized. The technology will be reviewed for
impairment annually or more frequently if impairment indicators arise. As a result of this review, the Company recorded an impairment
loss of $268,223 on intangible asset for the year ended December 31, 2015. In
connection with this agreement, the Company is obligated to make an additional five (5) payments totaling $500,000 to be made
every 30 days, with the thirty (30) day periods to be waived if fund raising occurs on an anticipated faster time line. The payments
of additional cash are contingent on the following funding criteria:
● The
Company shall pay set increments of cash based on a percentage of gross funds received through funds raised.
● The
Company shall pay 10% of such monies as soon as they are received. In
connection with funds raised through September 30, 2016, the Company recorded a liability and expensed $548,255 as royalty cost,
related to the 10% fee, as of September 30, 2016, $40,000 has been paid. The remaining liability as of September 30, 2016, is
$528,423 and is included in accounts payable. The
Company shall act as the exclusive agent to facilitate and negotiate any opportunities on behalf of EA Technology to Companies,
Organizations and other qualified entities. Upon any closing, EA shall receive 50% of gross dollars and the Company shall receive
the other 50% at the time of a completion of any transaction opportunity, including legal settlements after subtracting applicable
contingent legal fees. In the event the Company sublicenses EA to other entities, profits shall be split evenly 50%/50%. (J)
Impairment of Long-Lived Assets and Intangible Assets with Definite Life The
Company accounts for its long-lived assets in accordance with ASC Topic 360-10-05, “Accounting for the Impairment or Disposal
of Long-Lived Assets.” ASC Topic 360-10-05 requires that long-lived assets, such as technology rights, be reviewed for impairment
annually, or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he Company recorded $0, $0 and $15,703,617 in impairment of the intangible asset for the three and nine months
ended September 30, 2016 and the year ended December 31, 2015, respectively (See Note 1J). (K)
Loss Per Share In
accordance with accounting guidance now codified as FASB ASC Topic 260, “Earnings per Share,” The
computation of basic and diluted loss per share for the years ended September 30, 2016 and 2015 excludes the common stock equivalents
of the following potentially dilutive securities because their inclusion would be anti-dilutive:
September
30, 2016 September
30, 2015
Stock
Warrants (Exercise price - $0.25 - $.52/share) 20,770,690 —
Stock
Options (Exercise price - $0.10 - $.50/share) 2,866,652 —
Convertible
Debt (Exercise price - $0.017 - $.0817/share) 468,236,372 342,659,020
Series
A Convertible Preferred Shares ($0.0/share) 125,000,000 125,000,000
Total 616,873,714 467,659,020 (L)
Income Taxes The
Company accounts for income taxes under FASB Codification Topic 740-10-25 (“ASC 740-10-25”)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s federal income tax returns are no longer subject to examination by the IRS for the years prior to 2011, and the related
state income tax returns are no longer subject to examination by state authorities for the years prior to 2010. (M)
Business Segments The
Company operates in one segment and therefore segment information is not presented. (N)
Recent Accounting Pronouncements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 All
other newly issued accounting pronouncements but not yet effective have been deemed either immaterial or not applicable. (O)
Fair Value of Financial Instruments The
carrying amounts on the Company’s financial instruments including accounts payable, derivative liability, convertible note
payable, and note payable, approximate fair value due to the relatively short period to maturity for these instrument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are the major categories of liabilities measured at fair value on a recurring basis: as of September 30, 2016 and December
31, 2015, using quoted prices in active markets for identical liabilities (Level 1); significant other observable inputs (Level
2); and significant unobservable inputs (Level 3):
September
30, 2016 December
31, 2015
Fair
Value Measurement Using Fair
Value Measurement Using
Level
1 Level
2 Level
3 Total Level
1 Level
2 Level
3 Total
Derivative
Liabilities — 5,918,066 — 5,918,066 — 3,684,184 — 3,684,184 (P)
Stock-Based Compensation In
December 2004, the FASB issued FASB Accounting Standards Codification No. 718, Compensation - Stock Compensation.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 Equity
instruments (“instruments”) issued to other than employees are recorded on the basis of the fair value of the instruments,
as required by FASB Accounting Standards Codification No. 718. FASB Accounting Standards Codification No. 505, Equity Based Payments
to Non-Employees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 (Q)
Reclassification Certain
amounts from prior periods have been reclassified to conform to the current period presentation. These reclassifications had no
impact on the Company's net loss or cash flows. (R)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S)
Original Issue Discount For
certain convertible debt issued, the Company provides the debt holder with an original issue discount. The original issue discount
is recorded to debt discount, reducing the face amount of the note and is amortized to interest expense over the life of the debt. (T)
Debt Issue Costs and Debt Discount The
Company may pay debt issue costs, and record debt discounts in connection with raising funds through the issuance of convertible
debt. These costs are amortized to interest expense over the life of the debt. If a conversion of the underlying debt occurs,
a proportionate share of the unamortized amounts is immediately expensed. (U)
Licensing &amp; Distribution On
June 20, 2015, the Company entered into a license agreement with Santok LTD of United Kingdom (“Santok). The term of
the agreement is three years. Santok will pay the Company a royalty fee of $1.50 for each licensed product. Santok guarantees
to the Company a minimum total of 150,000 cumulative licensed product installation with a minimum total guaranteed value of $225,000
over the three years of the agreement. If the total royalty paid is less than the guaranteed value, Santok will pay the difference. On
July 13, 2015, the Company entered into a license agreement with Luna Mobile, Inc. of United States (“Luna). The term of
the agreement is three years. Luna will pay the Company a royalty fee of $1.50 for each licensed product manufactured and
sold. As of September 30, 2016 Luna Mobile continues to seek to distribute its products. </t>
  </si>
  <si>
    <t>Going Concern</t>
  </si>
  <si>
    <t xml:space="preserve">NOTE 2 GOING
CONCERN As
reflected in the accompanying condensed unaudited financial statements, the Company had a net loss of $9,441,874 for the nine
months ended September 30, 2016, has an accumulated deficit of $72,736,906 as of September 30, 2016, and has negative cash flow
from operations of $1,488,470 for the nine months ended September 30, 2016. As
the Company continues to incur losses, transition to profitability is dependent upon the successful commercialization of its products
and achieving a level of revenues adequate to support the Company’s cost structure. The
Company may never achieve profitability, and unless and until it does, the Company will continue to need to raise additional cash.
Management intends to fund future operations through additional private or public debt or equity offerings. Based on the Company’s
operating plan, existing working capital at December 31, 2015 was not sufficient to meet the cash requirements to fund planned
operations through December 31, 2016 without additional sources of cash. The Company continues to explore various financing alternatives,
including debt and equity financings and strategic partnerships, as well as trying to generate revenue. However, at this time,
the Company has no commitments to obtain any additional funds, and there can be no assurance such funds will be available on acceptable
terms or at all. If the Company is unable to obtain additional funding and improve its operations, the Company’s financial
condition and results of operations may be materially adversely affected and the Company may not be able to continue operations.
This raises substantial doubt about the Company’s ability to continue as a going concern. The accompanying financial
statements have been prepared assuming that the Company will continue as a going concern and do not include adjustments that might
result fromthe outcome of this uncertainty. </t>
  </si>
  <si>
    <t>Debt</t>
  </si>
  <si>
    <t>Debt Disclosure [Abstract]</t>
  </si>
  <si>
    <t xml:space="preserve"> NOTE 3 DEBT
AND ACCOUNTS PAYABLE Debt
consists of the following:
As
of As
of
September
30, 2016 December
31, 2015
Line
of credit - related party $ 473 $ 473
Convertible
debt 5,036,923 4,634,852
Less:
debt discount (1,379,313 ) (2,658,213 )
Convertible
debt - net 3,657,610 1,976,639
Demand
note 40,000
Total
current debt 3,698,083 $ 1,977,112
(A)
– Line of credit – related party Line
of credit with the principal stockholder consisted of the following activity and terms:
Principal Interest
Rate Maturity
Balance
- December 31, 2015 $ 473
Borrowings
during the nine months ended September 30, 2016 — 4 % September
26, 2016
Interest
accrual —
Repayments —
Balance
- September 30, 2016 $ 473 Accounts
payable consists of the following :
As
of September 30, 2016 As
of December 31, 2015
Accounts
Payable $ 214,492 $ 338,978
Royalty
Payable 1,615,268 1,054,096
Total
accounts payable and royalty payable $ 1,829,760 $ 1,393,074 Accounts
payable for the year ended included royalty payments due to VSL agreement entered into on August 11, 2014 in the amount of $1,086,845
and EA Technology agreement entered into on May 22, 2014 in the amount of $528,423 for a total payable of $1,615,268 See Note
1 (J).
(B)
Loan Payable – Related Party On
September 17, 2015, the Company received $170,000 from a related party. Pursuant to the terms of the note, the note is bearing
an original issuance discount in the amount of $10,000 and is due on or before October 31, 2015. As of December 31, 2015, the
balance of the note was repaid and remaining balance is $0. (C) Convertible Debt During
the nine months ended September 30, 2016 and 2015, the Company issued convertible notes totaling $2,682,148, less the original
issue discount and debt issue costs of $131,800, for net proceeds of $2,550,348 and $2,357,225, respectively. On
October 7, 2015, the Company issued 1,000,000 warrants in connection with the entry into certain convertible debenture agreements.
Warrant vests immediately and expire on October 7, 2018 with an exercise price of $0.12. On
October 26, 2015, the Company issued 1,000,000 warrants in connection with the entry into certain convertible debenture agreements.
Warrant vests immediately and expire on October 26, 2018 with an exercise price of $0.12. The
convertible notes issued for year ended September 30, 2016 and year ended December 31, 2015, consist of the following terms:
Nine months
ended Year ended
September
30, 2016 December 31,
2015
Amount of Amount of
Principal
Raised Principal
Raised
Interest
Rate 0%
- 10% 0%
- 10%
Default
interest rate 14%
- 22% 14%
- 22%
Maturity February
26, 2015 –March 10, 2018 February
26, 2015 - November 23, 2017
Conversion
terms 1 65%
of the “Market Price”, which is the average of the lowest three (3) trading prices for the common stock during
the ten (10) trading day period prior to the conversion. 3,412,400 2,104,000
Conversion
terms 2 65%
of the “Market Price”, which is the one lowest trading prices for the common stock during the ten (10) trading
day period prior to the conversion. 465,416 420,410
Conversion
terms 3 70%
of the “Market Price”, which is the average of the lowest three (3) trading prices for the common stock during
the fifteen (15) trading day period prior to the conversion. paid
on conversion 111,111
Conversion
terms 4 75%
of the “Market Price”, which is the average of the lowest three (3) trading prices for the common stock during
the ten (10) trading day period prior to the conversion. 765,000 787,778
Conversion
terms 5 60%
of the “Market Price”, which is the lowest trading prices for the common stock during the fifteen (15)
trading day period prior to the conversion. paid
on conversion 35,000
Conversion
terms 6 Conversion
at $0.10 per share Paid
on conversion 135,200
Conversion
terms 7 60%
of the “Market Price”, which is the lowest trading prices for the common stock during the ten (10) trading day
period prior to the conversion. 90,000 282,000
Conversion
terms 8 65%
of the “Market Price”, which is the two lowest trading prices for the common stock during the ten (10) trading
day period prior to the conversion. 172,725 390,778
Conversion
terms 9 65%
of the “Market Price”, which is the two lowest trading prices for the common stock during the fifteen (15) trading
day period prior to the conversion. 78,750 150,250
Conversion
terms 10 65%
of the “Market Price”, which is the one lowest trading prices for the common stock during the fifteen (15) trading
day period prior to the conversion. paid
on conversion 218,325
Conversion
terms 11 60%
of the “Market Price”, which is the two lowest trading prices for the common stock during the twelve (12) trading
day period prior to the conversion. 52,632 —
Convertible
Debt 5,036,923 4,634,852
Less:
Debt Discount (1,379,313 ) (2,658,213 )
Convertible
Debt - net $ 3,657,610 $ 1,976,639 The
debt holders are entitled, at their option, to convert all or part of the principal and accrued interest into shares of the Company’s
common stock at conversion prices and terms discussed above. The Company classifies embedded conversion
features in these notes and warrants as a derivative liability due to management’s assessment that the Company may not have
sufficient authorized number of shares of common stock required to net-share settle or due to the existence of a ratchet due to
an anti-dilution provision. See Note 4 regarding accounting for derivative liabilities. During
the nine months ended September 30, 2016, the Company converted debt and accrued interest, totaling $1,129,849 into 413,052,605
shares of common stock During
the nine months ended September 30, 2015, the Company converted debt and accrued interest, totaling $4,418,964 into 154,673,471
shares of common stock. Convertible
debt consisted of the following activity and terms:
Convertible
Debt Balance as of December 31, 2015 4,634,852 4%
- 10% February
26, 2015 - November 23, 2017
Borrowings
during the nine months ended September 30, 2016 2,673,853 8%
- 10%
Non-Cash
Reclassification of accrued interest converted 55,163
Repayments (1,197,096 )
Conversion of
debt to into 413,052,605 shares of common stock with a valuation of $1,129,849 ($0.00143 - $0.01056/share) including the accrued
interest of $55,163 (1,129,849 )
Reclassification
into a demand note —
Convertible
Debt Balance as of September 30, 2016 5,036,923 4%
- 10% February
26, 2015 - March 10, 2018
(D) Debt
Issue Costs During
the nine months ended September 30, 2016, the Company paid debt issue costs totaling $51,939. The
following is a summary of the Company’s debt issue costs:
As
of As of
September
30, 2016 December
31, 2015
Debt
issue costs $ 231,624 163,375
Accumulated
amortization of debt issue costs (206,148 ) (126,676 )
Debt
issue costs - net $ 25,476 36,699 During
the nine months ended September 30, 2016 and 2015 the Company amortized $79,471 and $75,634 of debt issue costs, respectively. (E)
Debt Discount &amp; Original Issue Discount During
the nine months ended September 30, 2016 and December 31, 2015, the Company recorded debt discounts totaling $2,633,807 and $5,323,857,
respectively. The
debt discount and the original issue discount recorded in 2016 and 2015 pertains to convertible debt that contains embedded conversion
options that are required to be bifurcated and reported at fair value and original issue discounts. The
Company amortized $3,912,707 and $2,819,974 during the nine months ended September 30, 2016 and 2015, respectively, to amortization
of debt discount expense.
As of As
of
September
30, 2016 December
31, 2015
Debt
discount $ 9,679,045 7,042,922
Accumulated
amortization of debt discount (8,299,732 ) (4,384,709 )
Debt
discount - Net $ 1,379,313 2,658,213</t>
  </si>
  <si>
    <t>Convertible Debt - Derivative Liabilities</t>
  </si>
  <si>
    <t xml:space="preserve">NOTE 4 DERIVATIVE
LIABILITIES The
Company identified conversion features embedded within convertible debt issued in 2016 and 2015 and warrants issued in 2016 and
2015. The Company has determined that the features associated with the embedded conversion option should be accounted for at fair
value as a derivative liability. As
a result of the application of ASC No. 815, the fair value of the conversion feature is summarized as follow:
Commitment
Date Re-measurement
Date
Expected
dividends: — —
Expected
volatility: 133%
- 262% 157%
-283%
Expected
term: 0.41
- 2 Years 0.12–2.65
Years
Risk
free interest rate: 0.06%
- 1.31% 0.12%
- .0.88% The
Company recorded the debt discount to the extent of the gross proceeds raised, and expensed immediately the remaining value of
the derivative as it exceeded the gross proceeds of the note. The Company recorded a derivative expense for the nine months
ended September 30, 2016 and 2015 of $3,269,969 and $1,013,997, respectively. The
fair value at the commitment and re-measurement dates for the Company’s derivative liabilities were based upon the following
management assumptions as of September 30, 2016:
Commitment
Date Re-measurement
Date
Expected
dividends: — —
Expected
volatility: 133%
- 262% 157%
-283%
Expected
term: 0.41
- 2 Years 0.12–2.65
Years
Risk
free interest rate: 0.06%
- 1.31% 0.12%
- .0.88% The
fair value at the commitment and re-measurement dates for the Company’s derivative liabilities were based upon the following
management assumptions as of December 31, 2015:
Commitment
Date Re-measurement
Date
Expected
dividends: — —
Expected
volatility: 133%
- 221% 177%
-238.77%
Expected
term: 0.41
- 3 Years 0.12–2.9
Years
Risk
free interest rate: 0.06%
- 1.31% 0.12%
- .1.31% </t>
  </si>
  <si>
    <t>Property and Equipment</t>
  </si>
  <si>
    <t xml:space="preserve">NOTE 5 PROPERTY
AND EQUIPMENT At
September 30, 2016 and December 31, 2015, respectively, property and equipment is as follows:
September
30, 2016 December
31, 2015
Website
Development $ 294,795 $ 294,795
Furniture
and Equipment 117,183 112,220
Leasehold
Improvements 6,708 6,573
Software 54,598 53,897
Music
Equipment 2,578 2,578
Office
Equipment 80,710 80,110
Domain
Name 1,500 1,500
Sign 628 628
Total 558,700 552,301
Less:
accumulated depreciation and amortization (481,723 ) (421,340 )
Property
and Equipment, Net $ 76,977 $ 130,961 Depreciation/amortization
expense for the three and nine months ended September 30, 2016 totaled $19,885 and $60,383, respectively. Depreciation/amortization
expense for the three and nine months ended September 30, 2015 totaled $20,017 and $58,872, respectively. </t>
  </si>
  <si>
    <t>Stockholders' Equity</t>
  </si>
  <si>
    <t>Equity [Abstract]</t>
  </si>
  <si>
    <t>STOCKHOLDERS' EQUITY</t>
  </si>
  <si>
    <t xml:space="preserve">NOTE 6 STOCKHOLDERS’
EQUITY On
March 4, 2015, the Company with the consent of the Majority Shareholder and Unanimous Written Consent of the Board of Directors
created and authorized the issuance of Series A Convertible Preferred stock, with a par value of $0.00001 per share. The face
amount of state value of each Preferred Share of stock is $0.96 and the conversion price of $0.04 per share. On
September 24, 2015, the Company with the consent of the Majority Shareholder and Unanimous Written Consent of the Board of Directors
filed with the State of Delaware an Amended Certificate of Incorporation increasing the authorized shares of common stock by 120,000,000
shares of common stock from 450,000,000 million shares of common stock to 570,000,000 shares of common stock. On
August 19, 2015, the Company with the consent of the Majority Shareholder and Unanimous Written Consent of the Board of Directors
filed with the State of Delaware an Amended Certificate of Incorporation increasing the authorized shares of common stock by 280,000,000
shares of common stock from 570,000,000 million shares of common stock to 850,000,000 shares of common stock. On
January 13, 2016, the Company with the consent of the Majority Shareholder and Unanimous Written Consent of the Board of Directors
filed with the Securities and Exchange Commission a Schedule 14C and with the State of Delaware an Amended Certificate of Incorporation
increasing the authorized shares of common stock by 800,000,000 shares of common stock from 850,000,000 million shares of common
stock to 1,650,000,000 shares of common stock.
(A) Common
Stock During
the nine months ended September 30, 2016, the Company issued the following common stock:
Transaction
Type Quantity Valuation Range
of Value per share
Conversion
of convertible debt and accrued interest 413,052,605 $ 1,129,849 $0.00143
to- $0.01056
Services
- rendered 12,000,000 105,600 $0.12-$0.009
Total
shares issued 425,052,605 $ 1,235,449
During
the year ended December 31, 2015, the Company issued the following common stock:
Transaction
Type Quantity Valuation Range
of Value per share
Conversion
of convertible debt and accrued interest 154,673,471 $ 2,918,633 $0.009
- $0.042
Services
- rendered 9,195,182 294,548 $0.12-$0.07
Return
of shares (120,000,000 ) (1,200 ) $ 0.000010
Conversion
of line of credit in common stock 5,000,000 150,000 $ 0.03
Total
shares issued 48,868,653 $ 3,361,981
The
Company maintains on its books and within the above financials, debt to Venture Champion Asia Limited and ICG USA LLC or its designee(s)
which is currently in default and has not been converted due to ICG’s settled administrative proceeding with the SEC, where
the Company awaits any rightful exemption or regulatory no-action that would render any forward moving action compliant by all
the parties. Return
of Shares and Issuance of Preferred shares On
March 4, 2015 the Company filed a form 8K with the SEC associated with the Company entering into a Securities Exchange Agreement
and the Company filing with the Secretary of State Delaware a Certificate of Designations, Preferences and Rights whereby, among
other things, the Company for good and valuable consideration, agreed that in consideration of a large shareholder exchanging
120,000,000 shares of common stock back to the Company, the shareholder would receive 5,000,000 shares of Series A Convertible
Preferred Stock of the Company at a Stated Value of $0.96 per share and a Conversion Price of $0.04 per share. The Series A Convertible
Preferred Stock carries certain voting preferences and will accrue dividends at a rate of 8% per annum Stated Value, payable in
cash or in kind at the election of the Board of Directors. For the nine months ended September 30, 2016 and for the year ended
December 31, 2015, the Company has not declared dividends. (B)
Stock Warrants On
May 27, 2016, the Company has agreed to issue 1,000,000 three-year warrants at an exercise price of $0.005/share of the common
stock of the Company to a consultant for consulting services. The Company recorded the fair value of the warrants based on the
fair value of each warrant grant estimated on the date of grant using the black – Scholes option pricing On
March 6, 2016, the Company entered into a revised engagement with its corporate counsel, McMenamin Law Group, for corporate legal
services to be provided by legal counsel beginning July 28, 2015 through December 31, 2016, pursuant to which the Company has
agreed to issue a five (5) warrants at an exercise price totaling $25,000 at a strike price of ($0.0029/share) per share of common
stock of the Company, which share price was the closing price of the Company’s stock on March 3, 2016. In addition the Company
has agreed to pay McMenamin Law Group cash consideration totaling $15,000 on or before March 31, 2016, or a funding of the Company,
whichever occurs first. As of September 30, 2016, the payment was not made. This new engagement shall replace and supersede any
previous engagements or other agreements between the Company and McMenamin Law Group. On
February 29, 2016, the Company has agreed to issue 2,000,000 three-year warrants at an exercise price of $0.01/share of the common
stock of the Company to a consultant for consulting services. On
January 5, 2016, the Company increased the warrant issuance to a consultant from November 25, 2014, from 200,000 warrants to 2,800,000
warrants. The warrants vested immediately. The 2,000,000 have an exercise price of $0.02 per share. The 800,000 have an exercise
price of $0.06 per share and contingent on the Common Stock on market price per share at $0.05 per share or higher for 30 or more
consecutive days at the time of purchase. The Company will record the fair value of the warrants based on the fair value of each
warrant grant estimated on the date of grant using the black – Scholes option pricing model. Subsequently, on May 24, 2016
the Company into a revised agreement, pursuant to which to Company cancelled the 3,000,000 issues previously issued and the Company
has agreed to issue 5,600,000 a three (3) year warrant at a strike price of ($0.006/share) per share of common stock of the Company,
which share price was the closing price of the Company’s stock on May 24, 2016. The
following tables summarize all warrant grants as of September 30, 2016, and the related changes during these periods are presented
below:
Number
of Warrants Weighted
Average Exercise Price Weighted
Average Remaining Contractual Life (in Years)
Balance,
December 31, 2015 5,550,000 $ 0.25 1.5
Granted 20,020,690 $ 0.02
Exercised —
Cancelled/Forfeited (4,800,000 )
Balance,
September 30, 2016 20,770,690 $ 0.01 2.3 During
the nine months ended September 30, 2016 the Company cancelled 3,000,000 warrants in connection with the re issuance of 5,600,000
warrants as per the warrant issuance as described in note 6(B). In addition, during the nine months ended September 30, 2016 the
Company cancelled 1,800,000 fully expired warrants. A
summary of all outstanding and exercisable warrants as of September 30, 2016 is as follows:
Weighted
Average
Exercise Warrants Warrants Remaining Aggregate
Price Outstanding Exercisable Contractual
Life Intrinsic
Value
$ 0.01 2,000,000 2,000,000 2.66 $-
$ 0.005 1,000,000 1,000,000- 2.91- $-
$ 0.0029 8,620,690 8,620,690 2.75 $-
$ 0.006 5,600,000 5,600,000 2.89 $
$ 0.12 2,000,000 2,000,000 2.02 $-
$ 0.40 1,550,000 1,550,000 0.36 $-
20,770,690 20,770,690 2.3 $- A
summary of all outstanding and exercisable warrants as of December 31, 2015 is as follows:
Weighted Average
Exercise Warrants Warrants Remaining Aggregate
Price Outstanding Exercisable Contractual
Life Intrinsic
Value
$ 0.10 200,000 200,000 1.90 $ —
$ 0.12 2,000,000 2,000,000 2.77 $ —
$ 0.40 2,850,000 2,850,000 0.73 $ —
$ 0.45 500,000 500,000 — $ —
5,550,000 5,550,000 1.5
years $ — (C)
Stock Options The
following tables summarize all option grants as of September 30, 2016, and the related changes during these periods are presented
below:
Number
of Options Weighted
Average Exercise Price Weighted
Average Remaining Contractual Life
Outstanding
- December 31, 2015 15,566,652 $ 0.13 1.32
Granted — $ — —
Exercised — $ — —
Forfeited
or Canceled (12,700,000 ) $ — —
Outstanding
– September 30, 2016 2,866,652 $ 0.13 1.02
Exercisable
- September 30, 2016 2,866,652 </t>
  </si>
  <si>
    <t>Commitments</t>
  </si>
  <si>
    <t>Commitments and Contingencies Disclosure [Abstract]</t>
  </si>
  <si>
    <t>COMMITMENTS</t>
  </si>
  <si>
    <t>NOTE 7 COMMITMENTS (A)
Employment Agreement On
January 31, 2016 Mr. Lloyd Trammell submitted a notice of resignation ending employment on March 1, 2016. On
January 8, 2016, the Company extended the employment agreement with its CEO, John Blaisure for an additional five years. The Company
issued 12,000,000 shares of Company’s common stock as part of the compensation with a fair value of $105,600 ($0.0088) based
on the stock trading price. On
September 11, 2015, the Company executed an employment agreement with an employee. The term of the agreement is for three years. As
compensation for services, the employee will receive a monthly compensation of $12,000. In addition, the employee will
receive up to 2,000,000 shares of common stock. The first 1,000,000 shares will be paid upon execution of Agreement. For the year
ended December 31, 2015, the Company recorded $23,800 in expense for 1,000,000 shares of common stock at ($0.024/share) based
on the trading price. The second 1,000,000 shares will be paid in month 13 of the agreement in lieu of the $12,000 that would
be paid in that month. For the year ended December 31, 2015, the Company recorded $23,800 in stock based compensation payable
for 1,000,000 shares of common stock at ($0.024/share) based on the trading price. (B)
Consulting Agreement On
April 14, 2016, the Company entered into an agreement, for consulting services, for which the Company issued 1,000,000 warrants
at a strike price of ($0.005/share) per share. On
March 6, 2016, the Company entered into a revised engagement with its corporate counsel, McMenamin Law Group, for corporate legal
services to be provided by legal counsel beginning July 28, 2015 through December 31, 2016, pursuant to which the Company has
issued a five (5) warrants at an exercise price totaling $25,000 at a strike price of ($0.0029/share) per share of common stock
of the Company, which share price was the closing price of the Company’s stock on March 3, 2016. In addition the Company
has agreed to pay McMenamin Law Group cash consideration totaling $15,000 on or before March 31, 2016, or a funding of the Company,
whichever occurs first. On March 23, 2016, the Company paid $15,000 to McMenamin Law Group.</t>
  </si>
  <si>
    <t>Litigation</t>
  </si>
  <si>
    <t>Loss Contingency [Abstract]</t>
  </si>
  <si>
    <t>LITIGATION</t>
  </si>
  <si>
    <t xml:space="preserve">NOTE 8 LITIGATION From
time to time, the Company has become involved in various lawsuits and legal proceedings, which arise in the ordinary course of
business. However, litigation is subject to inherent uncertainties, and an adverse result in these or other matters may arise
from time to time that may harm its business. On
January 21, 2015, the Company filed a patent infringement action against Netflix Inc., Netflix Luxembourg S.a.r.l. and Netflix
International B.V. with the District Court of Mannheim, Germany. The asserted patent is the same patent as in the German proceedings
against Google Inc. and its subsidiaries. The Complaint alleges that Netflix Inc. and its subsidiaries are offering and transmitting
video streams to German customers as part of their video-on-demand business model; the videos being encoded and transmitted in
a manner claimed and protected by the patent. The Company primarily seeks a permanent injunction against the Defendants, plus
damages and information regarding past infringements. The Company, on or around December 2015 upon advice of counsel, decided
withdraw the litigation prior to oral argument, which withdrawal is without prejudice to re-file the lawsuit in the future. The
Company intends to vigorously prosecute these various patent infringement litigations. The Company believes it has a good likelihood
of success associated with these patent infringement lawsuits. However, no assurance can be given by the Company as to the ultimate
outcome of these actions or its effect on the Company. The law firm is prosecuting this action on a pure contingency fee basis. On
January 26, 2015, the Company was named as a defendant in an action filed in the Superior Court for the State of California and
the County of Los Angeles captioned Bibicoff Family Trust v. Max Sound Corporation (Case No. SC123679). In the complaint the plaintiff
alleges a cause of action for breach of contract associated with the non-payment by the Company for certain services plaintiff
agreed to provide to the Company. The Company interposed a cross-complaint against plaintiffs averring causes of action for breach
of contract, fraud, and negligent misrepresentation by defendants with respect to defendants’ fraudulent and intentional
undisclosed inability to perform the services that plaintiffs’ agreed to perform that are the subject of this dispute. The
parties recently participated in mediation and have arrived successfully at a settlement and resolution of the matter. The Company
agreed in connection with the settlement to pay Bibicoff Trust $100,000 over a 13 month installment period commencing March 10,
2016, with the caveat that such settlement amount will be reduced to $93,000 in the event the Company pays $20,000 on or before
March 10, 2016, which the Company successfully achieved thus reducing the settlement amount to $93,000. On
August 11, 2014, the Company and VSL simultaneously filed trade secret and patent infringement actions against Google, Inc., and
its subsidiaries YouTube, LLC, and On2 Technologies, Inc., relating to proprietary and patented technology owned by Vedanti Systems
Limited (“Vedanti”), a subsidiary of VSL. The patent infringement complaint was originally filed in the U.S.
District Court for the District of Delaware; the trade secret suit was filed in Superior Court of California, County of Santa
Clara. On September 30, 2014, the Company filed notices of voluntary dismissal without prejudice as to both lawsuits. On
October 1, 2014, the Company amended the patent complaint and filed it in the U.S. District Court for the Northern District of
California. In this patent lawsuit, the Company contends that, in 2010, while Google was in discussions with Vedanti about the
possibility of acquiring Vedanti's patented digital video streaming techniques and other proprietary methods, Google gained access
to and received technical guidance regarding Vedanti’s proprietary codec, a computer program capable of encoding and decoding
a digital data stream or signal. The lawsuit further alleges that soon after Google and Vedanti initiated negotiations,
Google willfully infringed Vedanti's patent by incorporating Vedanti's patented technology into Google's own VP8, VP9, WebM, YouTube,
Google Adsense, Google Play, Google TV, Chromebook, Google Drive, Google Chromecast, Google Play-per-view, Google Glasses, Google+,
Google’s Simplify, Google Maps, and Google Earth, without compensating Vedanti for such use. On May 13, 2015
Google's “motion to dismiss” was denied by the Northern District of California court in a seven page order, stating
that Max Sound had sufficiently alleged the existence and validity of the '339 Patent. However, on November 24, 2015, the
court granted a second motion to dismiss for lack of subject matter jurisdiction based on the defendants’ argument that
the agreements between the Company and VSL/Vedanti did not clearly give the Company standing to enforce the patent rights.
The Company appealed that decision on February 22, 2016, and the appeal is currently pending before the Federal Circuit Court
of Appeals. The two issues on appeal are, (i) whether the district court erred by granting the Google defendants’
motion to dismiss the Company’s lawsuit on the ground that the Company lacked standing to sue the Google defendants for
infringement of the 339 patent, and (ii) whether the district court erred by denying the Company’s motion for leave to amend
the complaint and add as a party VSL, a former licensee of the 339 patent to cure any defect in prudential standing to the extent
VSL is a necessary party. In
connection with the dismissal of the aforementioned litigation, the Company initiated an arbitration against VSL Communications,
Ltd., Vedanti Systems, Ltd., Constance Nash, Robert Newell and eTech Investments as respondents before the American
Arbitration Association for breach of contract, fraud, and other causes of action. Subsequently, the Company is pursuing in arbitration
claims against VSL to enforce the agreement and to compel VSL to comply with the agreement’s terms and conditions that inter
alia VSL must fully cooperate with the Company to cure any issues the Court raised with standing to pursue the claims. This arbitration
is still ongoing. On
April 22, 2016, Vedanti filed a lawsuit against the Company in the Northern District of California seeking to avoid participation
in the aforementioned arbitration. This lawsuit is ongoing. On
December 5, 2014, the Company, along with renowned architect Eli Attia, filed a lawsuit in the Superior Court of California, County
of Santa Clara, against Google, its co-founders Sergey Brin and Larry Page, Google’s spinoff company Flux Factory, and senior
executives of Flux. Plaintiffs’ allege misappropriation of trade secrets, breach of contract and other contract-related
claims, breach of confidence, slander of title, violation of California’s Unfair Competition Law (California Business and
Professionals Code §§ 17200 et seq.), and fraud, and also a claim for declaratory relief. The lawsuit contends that
Google and the other Defendants stole Mr. Attia’s trade secrets, proprietary information, and know-how regarding a revolutionary
architecture design and building process that he alone had invented, known as Engineered Architecture. Defendants are alleged
to have engaged Mr. Attia in 2010 and 2011 to translate his architectural technology into software for a proof of concept, with
the goal of determining at that point whether to continue with full-scale development with Mr. Attia. Instead, the lawsuit claims
that once Mr. Attia had disclosed the trade secrets and proprietary information Defendants needed to bring the technology to market,
they severed ties with Mr. Attia, and continued to use his technology without a license and without compensation, in order to
bring the technology to market themselves. Plaintiffs seek a permanent injunction against Google, damages (including punitive
damages), and restitution. As exclusive agent to Eli Attia to enforce all rights with respect to the subject technology, the Company
has retained Buether Joe &amp; Carpenter LLC to represent the Company in the suit, on a contingency fee basis. The case will be
vigorously prosecuted, and the Company believes it has a good likelihood of success. Defendants have filed multiple demurrers to
the complaint, and the Court has issued orders allowing the case to proceed. Defendants filed another demurrer on March
17, 2016, which was denied by the Court on August 12, 2016. The parties are expected to begin the discovery phase of the
litigation this winter. On
June 1, 2016, the Company was named as a defendant in an action filed in the Superior Court of the State of California, County
of Los Angeles – Central District, captioned Adli Law Group, PC v. Max Sound Corporation (Case No. BC621886). Plaintiff
alleges two causes of action for Breach of Contract and a cause of action for Common Counts, all arising out of the Company’s
alleged failure to pay for Plaintiff’s legal services. Despite the fact that the Company was never served with the Complaint,
default was entered against the Company. The Company has filed a Motion to Set Aside the Default. If the default is set aside,
the Company will respond to the Complaint with an Answer and Cross-Complaint for Breach of Contract, Professional Negligence,
Breach of Fiduciary Duty, Conversion, and Fraud. On
September 22, 2016, the Company filed an action in the Superior Court of the State of California, County of San Diego –
North County Regional Center, captioned Max Sound Corporation v. Globex Transfer, LLC (Case No. 37-2016-0003037-CU-MC-NC). The
Company requests injunctive relief and declaratory relief regarding the release of 13 million restricted shares of Company stock.
On September 26, 2016, the Court granted the Company a preliminary injunction, enjoining Defendant from releasing any restriction
of the subject shares without first obtaining the Company’s consent, pending the outcome of the litigation. No
assurance can be given as to the ultimate outcome of these actions or their effect on the Company. </t>
  </si>
  <si>
    <t>Intangible Assets</t>
  </si>
  <si>
    <t xml:space="preserve">NOTE 9 INTANGIBLE
ASSETS As
of September 30, 2016 and December 31, 2015 the Company owns certain trademarks and technology rights. See
Note 1 (I).
Useful
Life As
of September 30, 2016 December
31, 2015
Distribution
rights 10
Years $ 9,647,577 $ 9,647,577
Trademarks Indefinite 7,500,000 7,500,000
Licensing
Rights Indefinite 2,064,000 2,064,000
Other Indefinite 275 275
Accumulated
amortization (2,500,200 ) (2,415,615 )
Impairment
of the distributions rights (15,703,616 ) (15,703,616 )
Net
carrying value $ 1,008,036 $ 1,092,621
For
the nine months ended September 30, 2016 and 2015, amortization expense related to the intangibles with finite lives totaled $
84,585 and $790,769, respectively, and was included in general and administrative expenses in the statement of operations.
The Company also recorded an impairment expense of $15,703,617 during the year ended December 31, 2015. </t>
  </si>
  <si>
    <t>Subsequent Events</t>
  </si>
  <si>
    <t>Subsequent Events [Abstract]</t>
  </si>
  <si>
    <t>SUBSEQUENT EVENTS</t>
  </si>
  <si>
    <t>NOTE 10 SUBSEQUENT
EVENTS On
October 3, 2016, the Company entered into an agreement with Iliad Research and Trading to issue up to $171,665 in a convertible
note. The note matures on October 3, 2017 and bears an interest charge of 8%. The conversion price equals the “Variable
Conversion Price”, which is 65% of the “Market Price”, which is the average of the lowest two (2) trading prices
for the common stock during the ten (10) trading day period prior to the conversion. The holder of the note has a right to convert
all or any part of the outstanding unpaid principal amount into shares of common stock after six months. The Company received
$150,000 proceeds on October 4, 2016. On
October 10, 2016 the Company entered into an agreement with JSJ Investments, Inc., to issue up to $77,000 in a convertible note.
The note matures on July 10,2017 and bears an interest charge of 8%. The conversion price equals the “Variable Conversion
Price”, which is 60% of the “Market Price”, which is the lowest trading prices for the common stock during the
ten (10) trading day period prior to the conversion. The holder of the note has a right to convert all or any part of the outstanding
unpaid principal amount into shares of common stock after nine months. The Company received $75,000 proceeds on October 11, 2016. On
October 14, 2016 the Company entered into an agreement with Bellridge Capital, LLC., to issue up to $120,000 in a convertible
note. The note matures on October 13, 2017 and bears an interest charge of 8%. The conversion price equals the “Variable
Conversion Price”, which is 65% of the “Market Price”, which is the lowest trading prices for the common stock
during the ten (10) trading day period prior to the conversion. The holder of the note has a right to convert all or any part
of the outstanding unpaid principal amount into shares of common stock after nine months. The Company received $105,400 proceeds
on October 17, 2016. Subsequent
to September 30, 2016, the principal stockholder was repaid $473 under the terms of the line of credit. On
August 4, 2016 under the Terms of the term sheet entered into with Imperalis Holdings (IMHC), IMHC would acquire certain rights,
title and interest in and to the MAX-D Audio Technology's Intellectual Property for certain MAXD HD Audio Technology
IP component assets. At the date of this filing, and per the initial Terms, the purchase is on hold as the Company awaits verification
by IMHC of adequate funding to propel potential business and solidify that the IMHC asset purchase would be in the best
interest of Company's Shareholders.</t>
  </si>
  <si>
    <t>Summary of Significant Accounting Policies and Organization (Policies)</t>
  </si>
  <si>
    <t>Organization and Basis of Presentation</t>
  </si>
  <si>
    <t>(A)
Organization and Basis of Presentation Max
Sound Corporation (the "Company") was incorporated in Delaware on December 9, 2005, under the name 43010, Inc. The Company
business operations are focused primarily on developing and launching audio technology software. Effective
March 1, 2011, the Company filed with the State of Delaware a Certificate of Amendment of Certificate of Incorporation changing
our name from So Act Network, Inc. to Max Sound Corporation. The
accompanying unaudited condensed financial statements have been prepared in accordance with accounting principles generally accepted
in The United States of America and the rules and regulations of the Securities and Exchange Commission applicable to interim
financial information and with instructions to Form 10Q and Articles of Regulations S-X. Accordingly, they do not include all
the information necessary for a comprehensive presentation of financial position and results of operations. It
is management's opinion, however, that all material adjustments (consisting of normal and recurring adjustments) have been made
which are necessary for a fair financial statements presentation. The results for the interim period are not necessarily indicative
of the results to be expected for the year. These
unaudited interim consolidated financial statements should be read in conjunction with the consolidated financial statements and
related notes included in our Annual Report on Form 10-K for the year ended December 31, 2015, filed with the SEC on March 30,
2015. On
August 9, 2016 the Company has moved a level down from OTCQB to OTC Pink Current Information where it is within the continued
standards and pricing requirements as found in Section 2 of the OTCQB Eligibility Standards .</t>
  </si>
  <si>
    <t>Use of Estimates</t>
  </si>
  <si>
    <t>(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Cash and Cash Equivalents</t>
  </si>
  <si>
    <t xml:space="preserve">(C)
Cash and Cash Equivalents For
purposes of the cash flow statements, the Company considers all highly liquid investments with original maturities of three months
or less at the time of purchase to be cash equivalents. As of September 30, 2016 and December 31, 2015, the Company had no cash
equivalents. </t>
  </si>
  <si>
    <t>(D)
Property and Equipment Property
and equipment are stated at cost, less accumulated depreciation. Expenditures for maintenance and repairs are charged to expense
as incurred. Depreciation is provided using the straight-line method over the estimated useful life of three to five years.</t>
  </si>
  <si>
    <t>Research and Development</t>
  </si>
  <si>
    <t>(E)
Research and Development The
Company has adopted the provisions of FASB Accounting Standards Codification No. 350, Intangibles - Goodwill &amp; Other .</t>
  </si>
  <si>
    <t>Concentration of Credit Risk</t>
  </si>
  <si>
    <t>(F)
Concentration of Credit Risk The
Company at times has cash in banks in excess of FDIC insurance limits. The Company had $0 in excess of FDIC insurance limits as
of September 30, 2016 and 2015.</t>
  </si>
  <si>
    <t>Revenue Recognition</t>
  </si>
  <si>
    <t>(G)
Revenue Recognition The
Company recognized revenue on arrangements in accordance with FASB Codification Topic 605, “Revenue Recognition”
(“ASC Topic 605”). Under ASC Topic 605, revenue is recognized only when the price is fixed and determinable, persuasive
evidence of an arrangement exists, the service is performed and collectability of the resulting receivable is reasonably assured.
We had revenues of $0, $0, $0 and $0 for the three and six months ended June 30, 2016 and 2015, respectively.</t>
  </si>
  <si>
    <t>Inventories</t>
  </si>
  <si>
    <t>(H)
Inventories Inventory
consists primarily of finished goods and is valued at the lower of cost or market. Cost is determined using the weighted average
method and average cost is recomputed after each inventory purchase or sale. Inventory is periodically reviewed in order to identify
obsolete or damaged inventory and impaired values. For the year ended December 31, 2015, the inventory was impaired and valued
at $0. The Company had no inventory as of September 30, 2016.</t>
  </si>
  <si>
    <t>Identifiable Intangible Assets</t>
  </si>
  <si>
    <t xml:space="preserve"> (I)
Identifiable Intangible Assets ASC
350 prescribes a two-step process for impairment testing of goodwill and intangibles with indefinite lives, which is performed
annually, as well as when an event triggering impairment may have occurred. ASC 350 also allows preparers to qualitatively assess
goodwill impairment through a screening process, which would permit companies to forgo Step 1 of their annual goodwill impairment
process. This qualitative screening process will hereinafter be referred to as "Step 0". Goodwill and intangible assets
deemed to have an indefinite life are tested for impairment on an annual basis, or earlier when events or changes in circumstances
suggest the carrying amount may not be fully recoverable. The Company has elected to perform its annual assessment on $16,796,237
of intangible assets. For the year ended December 31, 2015, $15,703,616 impairment loss has been recorded due to a change in business
model, this being significantly impacted by the impairment of Liquid Spins assets, as digital music sales are no longer relevant
in today’s market for the following assets:
Cost,
net Impairment
Loss Amortization
for nine months ended September 30, 2016 Balance
as of September 30, 2016
Trademarks $ 7,500,000 $ (6,630,419 ) (65,219 ) 804,362
Distribution
rights 7,372,561 (7,372,561 ) — —
Licensing
Rights 1,923,401 (1,700,393 ) (19,364 ) 203,644
Other 275 (243 ) (2 ) 30
$ 16,796,237 (15,703,616 ) (84,585 ) 1,008,036 As
of September 30, 2016 and December 31, 2015, $804,362 and $869,581, respectively, of costs related to registering a trademark
and acquiring technology rights [audio technology known as Max Audio Technology (MAXD)] have been capitalized. It has been determined
that the trademark and technology rights have an indefinite useful life and are not subject to amortization. However, the trademark
and technology rights will be reviewed for impairment annually or more frequently if impairment indicators arise. As a result
of this review, the Company recorded an impairment loss of $6,630,419 that is recorded as impairment loss on intangible asset
for the year ended December 31, 2015. On
November 15, 2012, the Company acquired the rights to assets and audio technology known as Liquid Spins, Inc. through a share
exchange, whereby the Company issued 24,752,475 shares of common stock for their rights in Liquid Spins technology. As of September
30, 2016 and December 31, 2015, $0 and $0, respectively, of costs related to this intangible remain capitalized. The technology
was placed in service on August 23, 2013 with a useful life of 10 years. During 2015, the Company reviewed the intangible asset
for impairment and determined that certain items had been impaired due to obsolescenceDuring 2015 fiscal year, a $7,372,562 impairment
loss was recorded against certain Distribution Rights acquired during 2012 fiscal year. On
May 19, 2014, the Company entered into an agreement with VSL Communications to acquire the rights to intellectual property titled
“Optimized Data Transmission System and Method” (“ODT”) through a cash payment of $500,000 in addition
to a share issuance, whereby the Company issued 10,000,000 shares of common stock, valued at $1,000,000 ($0.10/share). In exchange,
the Company received a perpetual, exclusive, worldwide license to the ODT technology for all fields of use. In addition, the Company
issued 1,000,000 shares of common stock, valued at $120,000 ($0.12/share), as compensation for the introduction and identification
of a seller based on the agreement dated April 10, 2014. As of September 30, 2016and December 31, 2015, $173,742 and $187,830,
respectively, of costs related to the “ODT” intangible asset remains capitalized. The technology will be reviewed
for impairment annually or more frequently if impairment indicators arise. As a result of this review, the Company recorded an
impairment loss of $1,432,170 that is recorded as impairment loss on intangible asset for the year ended December 31, 2015. In
connection with this agreement, the Company is obligated to make an additional five (5) payments totaling $1,000,000 to be made
every 30 days, with the thirty (30) day periods to be waived if fund raising occurs on an anticipated faster time line. The payments
of additional cash are contingent on the following funding criteria:
● The
Company shall pay set increments of cash based on a percentage of gross funds received through funds raised.
● The
Company shall pay 20% of such monies as soon as they are received. In
connection with the acquisition agreements entered on May 19, 2014 to acquire “Optimized Data Transmission System and Method”
(“ODT”), we recorded a liability and expensed $1,096,501 royalty cost for funds raised through September 30, 2016
The
Company shall act as the exclusive agent to facilitate and negotiate any opportunities on behalf of ODT to Companies, Organizations
and other qualified entities. Upon any closing, ODT shall receive 50% of gross dollars and the Company shall receive the other
50% at the time of a completion of any transaction opportunity, including legal settlements after subtracting applicable contingent
legal fees. The term of the agreement is for the life of the acquired intellectual property. As a result of this review, the Company
recorded an impairment loss of $6,630,419 on intangible asset during the year ended December 31, 2015 On
August 11, 2014, the Company and VSL simultaneously filed trade secret and patent infringement actions against Google, Inc. and
its subsidiaries, YouTube, LLC and On2 Technologies, Inc., relating to proprietary and patented technology owned by Vedanti Systems
Limited, a subsidiary of VSL. The patent infringement complaint was brought in U.S. District Court for the District of Delaware
and the trade secret suit was filed in Superior Court of California, County of Santa Clara. The lawsuits contend that, in
2010, while Google was in discussions with Vedanti about the possibility of acquiring Vedanti's patented digital video streaming
techniques and other proprietary methods, Google gained access to and received technical guidance regarding Vedanti’s proprietary
codec, a computer program capable of encoding and decoding a digital data stream or signal. The complaints allege that soon
after the two companies initiated negotiations, Google began implementing Vedanti's technology into its own WebM/VP8 video codec
without informing Vedanti, and without compensating Vedanti for its use. Plaintiffs are seeking a permanent injunction against
Google, compensatory damages, as well as treble damages. As exclusive agent to VSL to enforce all rights with respect to the subject
technology, the Company has hired Grant &amp; Eisenhofer, PA to represent the Company and VSL in the suits. On November 24, 2015
the District Court entered an order granting the Google defendants’ motion to dismiss. The Company timely filed its notice
of appeal with the appeals court on February 22, 2016. The two issues on appeal are, (i) whether the district court erred by granting
the Google defendants’ motion to dismiss the Company’s lawsuit on the ground that the Company lacked standing to sue
the Google defendants for infringement of the 339 patent, and (ii) whether the district court erred by denying the Company’s
motion for leave to amend the complaint and add as a party VSL, a former licensee of the 339 patent to cure any defect in prudential
standing to the extent VSL is a necessary party. These cases will be vigorously prosecuted and the Company believes it has a good
likelihood of success. On
May 22, 2014, the Company entered into a five (5) year agreement to acquire the rights to intellectual property titled “Engineered
Architecture” (“EA Technology”) through a cash payment of $50,000 in addition to a share issuance, whereby the
Company issued 4,000,000 shares of common stock, valued at $394,000 ($0.0985/share). In exchange, the Company received for the
term of the agreement, the exclusive worldwide right to use the EA Technology. As of September 30, 2016 and December 31, 2015,
$29,901 and $35,178, respectively of costs related to this intangible remains capitalized. The technology will be reviewed for
impairment annually or more frequently if impairment indicators arise. As a result of this review, the Company recorded an impairment
loss of $268,223 on intangible asset for the year ended December 31, 2015. In
connection with this agreement, the Company is obligated to make an additional five (5) payments totaling $500,000 to be made
every 30 days, with the thirty (30) day periods to be waived if fund raising occurs on an anticipated faster time line. The payments
of additional cash are contingent on the following funding criteria:
● The
Company shall pay set increments of cash based on a percentage of gross funds received through funds raised.
● The
Company shall pay 10% of such monies as soon as they are received. In
connection with funds raised through September 30, 2016, the Company recorded a liability and expensed $548,255 as royalty cost,
related to the 10% fee, as of September 30, 2016, $40,000 has been paid. The remaining liability as of September 30, 2016, is
$528,423 and is included in accounts payable. The
Company shall act as the exclusive agent to facilitate and negotiate any opportunities on behalf of EA Technology to Companies,
Organizations and other qualified entities. Upon any closing, EA shall receive 50% of gross dollars and the Company shall receive
the other 50% at the time of a completion of any transaction opportunity, including legal settlements after subtracting applicable
contingent legal fees. In the event the Company sublicenses EA to other entities, profits shall be split evenly 50%/50%. </t>
  </si>
  <si>
    <t>Impairment of Long-Lived Assets</t>
  </si>
  <si>
    <t>(J)
Impairment of Long-Lived Assets and Intangible Assets with Definite Life The
Company accounts for its long-lived assets in accordance with ASC Topic 360-10-05, “Accounting for the Impairment or Disposal
of Long-Lived Assets.” ASC Topic 360-10-05 requires that long-lived assets, such as technology rights, be reviewed for impairment
annually, or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he Company recorded $0, $0 and $15,703,617 in impairment of the intangible asset for the three and nine months
ended September 30, 2016 and the year ended December 31, 2015, respectively (See Note 1J).</t>
  </si>
  <si>
    <t>Loss Per Share</t>
  </si>
  <si>
    <t xml:space="preserve">(K)
Loss Per Share In
accordance with accounting guidance now codified as FASB ASC Topic 260, “Earnings per Share,” The
computation of basic and diluted loss per share for the years ended September 30, 2016 and 2015 excludes the common stock equivalents
of the following potentially dilutive securities because their inclusion would be anti-dilutive:
September
30, 2016 September
30, 2015
Stock
Warrants (Exercise price - $0.25 - $.52/share) 20,770,690 —
Stock
Options (Exercise price - $0.10 - $.50/share) 2,866,652 —
Convertible
Debt (Exercise price - $0.017 - $.0817/share) 468,236,372 342,659,020
Series
A Convertible Preferred Shares ($0.0/share) 125,000,000 125,000,000
Total 616,873,714 467,659,020 </t>
  </si>
  <si>
    <t>Income Taxes</t>
  </si>
  <si>
    <t xml:space="preserve">(M)
Income Taxes The
Company accounts for income taxes under FASB Codification Topic 740-10-25 (“ASC 740-10-25”)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s federal income tax returns are no longer subject to examination by the IRS for the years prior to 2011, and the related
state income tax returns are no longer subject to examination by state authorities for the years prior to 2010. </t>
  </si>
  <si>
    <t>Business Segments</t>
  </si>
  <si>
    <t>(N)
Business Segments The
Company operates in one segment and therefore segment information is not presented.</t>
  </si>
  <si>
    <t>Recent Accounting Pronouncements</t>
  </si>
  <si>
    <t>(N)
Recent Accounting Pronouncements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 All
other newly issued accounting pronouncements but not yet effective have been deemed either immaterial or not applicable.</t>
  </si>
  <si>
    <t>Fair Value of Financial Instruments</t>
  </si>
  <si>
    <t xml:space="preserve">(O)
Fair Value of Financial Instruments The
carrying amounts on the Company’s financial instruments including accounts payable, derivative liability, convertible note
payable, and note payable, approximate fair value due to the relatively short period to maturity for these instrument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are the major categories of liabilities measured at fair value on a recurring basis: as of September 30, 2016 and December
31, 2015, using quoted prices in active markets for identical liabilities (Level 1); significant other observable inputs (Level
2); and significant unobservable inputs (Level 3):
September
30, 2016 December
31, 2015
Fair
Value Measurement Using Fair
Value Measurement Using
Level
1 Level
2 Level
3 Total Level
1 Level
2 Level
3 Total
Derivative
Liabilities — 5,918,066 — 5,918,066 — 3,684,184 — 3,684,184 </t>
  </si>
  <si>
    <t>Stock-Based Compensation</t>
  </si>
  <si>
    <t>(P)
Stock-Based Compensation In
December 2004, the FASB issued FASB Accounting Standards Codification No. 718, Compensation - Stock Compensation.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 Equity
instruments (“instruments”) issued to other than employees are recorded on the basis of the fair value of the instruments,
as required by FASB Accounting Standards Codification No. 718. FASB Accounting Standards Codification No. 505, Equity Based Payments
to Non-Employees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si>
  <si>
    <t>Reclassification</t>
  </si>
  <si>
    <t>(Q)
Reclassification Certain
amounts from prior periods have been reclassified to conform to the current period presentation. These reclassifications had no
impact on the Company's net loss or cash flows.</t>
  </si>
  <si>
    <t>Derivative Financial Instruments</t>
  </si>
  <si>
    <t xml:space="preserve">(S)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t>
  </si>
  <si>
    <t>Original Issue Discount</t>
  </si>
  <si>
    <t xml:space="preserve">(T)
Original Issue Discount For
certain convertible debt issued, the Company provides the debt holder with an original issue discount. The original issue discount
is recorded to debt discount, reducing the face amount of the note and is amortized to interest expense over the life of the debt. </t>
  </si>
  <si>
    <t>Debt Issue Costs and Debt Discount</t>
  </si>
  <si>
    <t>(U)
Debt Issue Costs and Debt Discount The
Company may pay debt issue costs, and record debt discounts in connection with raising funds through the issuance of convertible
debt. These costs are amortized to interest expense over the life of the debt. If a conversion of the underlying debt occurs,
a proportionate share of the unamortized amounts is immediately expensed.</t>
  </si>
  <si>
    <t>Licensing &amp; Distribution</t>
  </si>
  <si>
    <t>(U)
Licensing &amp; Distribution On
June 20, 2015, the Company entered into a license agreement with Santok LTD of United Kingdom (“Santok). The term of
the agreement is three years. Santok will pay the Company a royalty fee of $1.50 for each licensed product. Santok guarantees
to the Company a minimum total of 150,000 cumulative licensed product installation with a minimum total guaranteed value of $225,000
over the three years of the agreement. If the total royalty paid is less than the guaranteed value, Santok will pay the difference. On
July 13, 2015, the Company entered into a license agreement with Luna Mobile, Inc. of United States (“Luna). The term of
the agreement is three years. Luna will pay the Company a royalty fee of $1.50 for each licensed product manufactured and
sold. As of September 30, 2016 Luna Mobile continues to seek to distribute its products.</t>
  </si>
  <si>
    <t>Summary of Significant Accounting Policies and Organization (Tables)</t>
  </si>
  <si>
    <t>Accounting Policies [Abstract]</t>
  </si>
  <si>
    <t>Summary of potentially dilutive securities</t>
  </si>
  <si>
    <t xml:space="preserve">September
30, 2016 September
30, 2015
Stock
Warrants (Exercise price - $0.25 - $.52/share) 20,770,690 —
Stock
Options (Exercise price - $0.10 - $.50/share) 2,866,652 —
Convertible
Debt (Exercise price - $0.017 - $.0817/share) 468,236,372 342,659,020
Series
A Convertible Preferred Shares ($0.0/share) 125,000,000 125,000,000
Total 616,873,714 467,659,020 </t>
  </si>
  <si>
    <t xml:space="preserve">June
30, 2016 December
31, 2015
Fair
Value Measurement Using Fair
Value Measurement Using
Level
1 Level
2 Level
3 Total Level
1 Level
2 Level
3 Total
Derivative
Liabilities — 5,918,066 — 5,918,066 — 3,684,184 — 3,684,184 </t>
  </si>
  <si>
    <t xml:space="preserve">Cost,
net Impairment
Loss Amortization
for nine months ended September 30, 2016 Balance
as of September 30, 2016
Trademarks $ 7,500,000 $ (6,630,419 ) (65,219 ) 804,362
Distribution
rights 7,372,561 (7,372,561 ) — —
Licensing
Rights 1,923,401 (1,700,393 ) (19,364 ) 203,644
Other 275 (243 ) (2 ) 30
$ 16,796,237 (15,703,616 ) (84,585 ) 1,008,036 </t>
  </si>
  <si>
    <t>Debt (Tables)</t>
  </si>
  <si>
    <t>Summary of Convertable Debt</t>
  </si>
  <si>
    <t xml:space="preserve">As
of As
of
September
30, 2016 December
31, 2015
Line
of credit - related party $ 473 $ 473
Convertible
debt 5,036,923 4,634,852
Less:
debt discount (1,379,313 ) (2,658,213 )
Convertible
debt - net 3,657,610 1,976,639
Demand
note 40,000
Total
current debt 3,698,083 $ 1,977,112 </t>
  </si>
  <si>
    <t>Line of Credit Related Party</t>
  </si>
  <si>
    <t xml:space="preserve">Principal Interest
Rate Maturity
Balance
- December 31, 2015 $ 473
Borrowings
during the nine months ended September 30, 2016 — 4 % September
26, 2016
Interest
accrual —
Repayments —
Balance
- September 30, 2016 $ 473 </t>
  </si>
  <si>
    <t>Accounts Payable</t>
  </si>
  <si>
    <t>Convertible Debt</t>
  </si>
  <si>
    <t xml:space="preserve">Nine months
ended Year ended
September
30, 2016 December 31,
2015
Amount of Amount of
Principal
Raised Principal
Raised
Interest
Rate 0%
- 10% 0%
- 10%
Default
interest rate 14%
- 22% 14%
- 22%
Maturity February
26, 2015 –March 10, 2018 February
26, 2015 - November 23, 2017
Conversion
terms 1 65%
of the “Market Price”, which is the average of the lowest three (3) trading prices for the common stock during
the ten (10) trading day period prior to the conversion. 3,412,400 2,104,000
Conversion
terms 2 65%
of the “Market Price”, which is the one lowest trading prices for the common stock during the ten (10) trading
day period prior to the conversion. 465,416 420,410
Conversion
terms 3 70%
of the “Market Price”, which is the average of the lowest three (3) trading prices for the common stock during
the fifteen (15) trading day period prior to the conversion. paid
on conversion 111,111
Conversion
terms 4 75%
of the “Market Price”, which is the average of the lowest three (3) trading prices for the common stock during
the ten (10) trading day period prior to the conversion. 765,000 787,778
Conversion
terms 5 60%
of the “Market Price”, which is the lowest trading prices for the common stock during the fifteen (15)
trading day period prior to the conversion. paid
on conversion 35,000
Conversion
terms 6 Conversion
at $0.10 per share Paid
on conversion 135,200
Conversion
terms 7 60%
of the “Market Price”, which is the lowest trading prices for the common stock during the ten (10) trading day
period prior to the conversion. 90,000 282,000
Conversion
terms 8 65%
of the “Market Price”, which is the two lowest trading prices for the common stock during the ten (10) trading
day period prior to the conversion. 172,725 390,778
Conversion
terms 9 65%
of the “Market Price”, which is the two lowest trading prices for the common stock during the fifteen (15) trading
day period prior to the conversion. 78,750 150,250
Conversion
terms 10 65%
of the “Market Price”, which is the one lowest trading prices for the common stock during the fifteen (15) trading
day period prior to the conversion. paid
on conversion 218,325
Conversion
terms 11 60%
of the “Market Price”, which is the two lowest trading prices for the common stock during the twelve (12) trading
day period prior to the conversion. 52,632 —
Convertible
Debt 5,036,923 4,634,852
Less:
Debt Discount (1,379,313 ) (2,658,213 )
Convertible
Debt - net $ 3,657,610 $ 1,976,639 </t>
  </si>
  <si>
    <t>Convertable Debt Terms</t>
  </si>
  <si>
    <t xml:space="preserve">Convertible
Debt Balance as of December 31, 2015 4,634,852 4%
- 10% February
26, 2015 - November 23, 2017
Borrowings
during the nine months ended September 30, 2016 2,673,853 8%
- 10%
Non-Cash
Reclassification of accrued interest converted 55,163
Repayments (1,197,096 )
Conversion of
debt to into 413,052,605 shares of common stock with a valuation of $1,129,849 ($0.00143 - $0.01056/share) including the accrued
interest of $55,163 (1,129,849 )
Reclassification
into a demand note —
Convertible
Debt Balance as of September 30, 2016 5,036,923 4%
- 10% February
26, 2015 - March 10, 2018 </t>
  </si>
  <si>
    <t>Debt Issue Costs</t>
  </si>
  <si>
    <t xml:space="preserve">As
of As of
September
30, 2016 December
31, 2015
Debt
issue costs $ 231,624 163,375
Accumulated
amortization of debt issue costs (206,148 ) (126,676 )
Debt
issue costs - net $ 25,476 36,699 </t>
  </si>
  <si>
    <t>Debt Discount</t>
  </si>
  <si>
    <t>As of As
of
September
30, 2016 December
31, 2015
Debt
discount $ 9,679,045 7,042,922
Accumulated
amortization of debt discount (8,299,732 ) (4,384,709 )
Debt
discount - Net $ 1,379,313 2,658,213</t>
  </si>
  <si>
    <t>Convertible Debt - Derivative Liabilities (Tables)</t>
  </si>
  <si>
    <t>Fair Value of the Conversion Feature</t>
  </si>
  <si>
    <t xml:space="preserve">Commitment
Date Re-measurement
Date
Expected
dividends: — —
Expected
volatility: 133%
- 262% 157%
-283%
Expected
term: 0.41
- 2 Years 0.12–2.65
Years
Risk
free interest rate: 0.06%
- 1.31% 0.12%
- .0.88% </t>
  </si>
  <si>
    <t>Management Assumptions</t>
  </si>
  <si>
    <t>&lt;p style="margin: 0pt"&gt;&amp;nbsp;&lt;/p&gt;</t>
  </si>
  <si>
    <t>Property and Equipment (Tables)</t>
  </si>
  <si>
    <t>Summary of property and equipment</t>
  </si>
  <si>
    <t xml:space="preserve">September
30, 2016 December
31, 2015
Website
Development $ 294,795 $ 294,795
Furniture
and Equipment 117,183 112,220
Leasehold
Improvements 6,708 6,573
Software 54,598 53,897
Music
Equipment 2,578 2,578
Office
Equipment 80,710 80,110
Domain
Name 1,500 1,500
Sign 628 628
Total 558,700 552,301
Less:
accumulated depreciation and amortization (481,723 ) (421,340 )
Property
and Equipment, Net $ 76,977 $ 130,961 </t>
  </si>
  <si>
    <t>Stockholders' Equity (Tables)</t>
  </si>
  <si>
    <t>Summary of Common Stock</t>
  </si>
  <si>
    <t>Transaction
Type Quantity Valuation Range
of Value per share
Conversion
of convertible debt and accrued interest 413,052,605 $ 1,129,849 $0.00143
to- $0.01056
Services
- rendered 12,000,000 105,600 $0.12-$0.009
Total
shares issued 425,052,605 $ 1,235,449</t>
  </si>
  <si>
    <t>Summary of warrants activity</t>
  </si>
  <si>
    <t xml:space="preserve">Number
of Warrants Weighted
Average Exercise Price Weighted
Average Remaining Contractual Life (in Years)
Balance,
December 31, 2015 5,550,000 $ 0.25 1.5
Granted 20,020,690 $ 0.02
Exercised —
Cancelled/Forfeited (4,800,000 )
Balance,
September 30, 2016 20,770,690 $ 0.01 2.3 </t>
  </si>
  <si>
    <t>Summary of all outstanding and exercisable warrants</t>
  </si>
  <si>
    <t>Weighted
Average
Exercise Warrants Warrants Remaining Aggregate
Price Outstanding Exercisable Contractual
Life Intrinsic
Value
$ 0.01 2,000,000 2,000,000 2.66 $-
$ 0.005 1,000,000 1,000,000- 2.91- $-
$ 0.0029 8,620,690 8,620,690 2.75 $-
$ 0.006 5,600,000 5,600,000 2.89 $
$ 0.12 2,000,000 2,000,000 2.02 $-
$ 0.40 1,550,000 1,550,000 0.36 $-
20,770,690 20,770,690 2.3 $-</t>
  </si>
  <si>
    <t>Summary of Stock Options</t>
  </si>
  <si>
    <t xml:space="preserve">Number
of Options Weighted
Average Exercise Price Weighted
Average Remaining Contractual Life
Outstanding
- December 31, 2015 15,566,652 $ 0.13 1.32
Granted — $ — —
Exercised — $ — —
Forfeited
or Canceled (12,700,000 ) $ — —
Outstanding
– September 30, 2016 2,866,652 $ 0.13 1.02
Exercisable
- September 30, 2016 2,866,652 </t>
  </si>
  <si>
    <t>Summary of Significant Accounting Policies and Organization (Details) - shares</t>
  </si>
  <si>
    <t>Potentially dilutive securities</t>
  </si>
  <si>
    <t>Convertible Debt Securities [Member]</t>
  </si>
  <si>
    <t>Equity Option [Member]</t>
  </si>
  <si>
    <t>Warrant [Member]</t>
  </si>
  <si>
    <t>Going Concern (Details Narrative) - USD ($)</t>
  </si>
  <si>
    <t>Working Capital Deficit</t>
  </si>
  <si>
    <t>Cash Flow from Operations</t>
  </si>
  <si>
    <t>Debt - Summary of Convertable Debt (Details) - USD ($)</t>
  </si>
  <si>
    <t>Line of credit - related party</t>
  </si>
  <si>
    <t>Convertible debt</t>
  </si>
  <si>
    <t>Less: debt discount</t>
  </si>
  <si>
    <t>Convertible debt - net</t>
  </si>
  <si>
    <t>Total current debt</t>
  </si>
  <si>
    <t>Debt - Convertible Debt (Details)</t>
  </si>
  <si>
    <t>Sep. 30, 2016USD ($)</t>
  </si>
  <si>
    <t>Borrowings during period</t>
  </si>
  <si>
    <t>Repayments</t>
  </si>
  <si>
    <t>Conversion of debt to into 413,052,605 shares of common stock with a valuation of $1,129,849 ($0.00143 - $0.01056/share) including the accrued interest of $55,163</t>
  </si>
  <si>
    <t>Debt - Debt Issue Costs (Details) - USD ($)</t>
  </si>
  <si>
    <t>Debt issue costs</t>
  </si>
  <si>
    <t>Accumulated amortization of debt issue costs</t>
  </si>
  <si>
    <t>Debt issue costs - net</t>
  </si>
  <si>
    <t>Debt - Debt Discount (Details) - USD ($)</t>
  </si>
  <si>
    <t>Debt discount</t>
  </si>
  <si>
    <t>Accumulated amortization of debt discount</t>
  </si>
  <si>
    <t>Debt discount - Net</t>
  </si>
  <si>
    <t>Debt - Schedule Of Debt Instruments (Details) - USD ($)</t>
  </si>
  <si>
    <t>12 Months Ended</t>
  </si>
  <si>
    <t>Conversion Terms 1</t>
  </si>
  <si>
    <t>Conversion Terms</t>
  </si>
  <si>
    <t>65% of the Market Price, which is the average of the lowest three (3) trading prices for the common stock during the ten (10) trading day period prior to the conversion.</t>
  </si>
  <si>
    <t>Amount of Principle Raised</t>
  </si>
  <si>
    <t>Conversion Terms 2</t>
  </si>
  <si>
    <t>65% of the Market Price, which is the lowest trading prices for the common stock during the ten (10) trading day period prior to the conversion.</t>
  </si>
  <si>
    <t>Conversion Terms 3</t>
  </si>
  <si>
    <t>70% of the Market Price, which is the average of the lowest three (3) trading prices for the common stock during the fifteen (15) trading day period prior to the conversion.</t>
  </si>
  <si>
    <t>Conversion Terms 4</t>
  </si>
  <si>
    <t>75% of the Market Price, which is the average of the lowest three (3) trading prices for the common stock during the ten (10) trading day period prior to the conversion.</t>
  </si>
  <si>
    <t>Conversion Terms 5</t>
  </si>
  <si>
    <t>60% of the Market Price, which is the lowest trading prices for the common stock during the fifteen  (15) trading day period prior to the conversion.</t>
  </si>
  <si>
    <t>Conversion Terms 6</t>
  </si>
  <si>
    <t>Conversion at $0.10 per share</t>
  </si>
  <si>
    <t>Conversion Terms 7</t>
  </si>
  <si>
    <t>60% of the Market Price, which is the lowest trading prices for the common stock during the ten (10) trading day period prior to the conversion.</t>
  </si>
  <si>
    <t>Conversion Terms 8</t>
  </si>
  <si>
    <t>65% of the Market Price, which is the two lowest trading prices for the common stock during the ten (10) trading day period prior to the conversion.</t>
  </si>
  <si>
    <t>Conversion Terms 9</t>
  </si>
  <si>
    <t>65% of the Market Price, which is the two lowest trading prices for the common stock during the fifteen (15) trading day period prior to the conversion.</t>
  </si>
  <si>
    <t>Conversion Terms 10</t>
  </si>
  <si>
    <t>65% of the Market Price, which is the lowest trading prices for the common stock during the fifteen (15) trading day period prior to the conversion.</t>
  </si>
  <si>
    <t>Conversion Terms 11</t>
  </si>
  <si>
    <t>Debt Instruments</t>
  </si>
  <si>
    <t>Maturity</t>
  </si>
  <si>
    <t>February 26, 2015 - March 10,2018</t>
  </si>
  <si>
    <t>February 26, 2015 - November 23,2017</t>
  </si>
  <si>
    <t>Debt - Line of Credit Related Party (Details)</t>
  </si>
  <si>
    <t>Balance</t>
  </si>
  <si>
    <t>Borrowings, Maturity</t>
  </si>
  <si>
    <t>Sep. 26,
		2016</t>
  </si>
  <si>
    <t>Ending Balance</t>
  </si>
  <si>
    <t>Property and Equipment (Details) - USD ($)</t>
  </si>
  <si>
    <t>Total</t>
  </si>
  <si>
    <t>Less: accumulated depreciation and amortization</t>
  </si>
  <si>
    <t>Property &amp; Equipment, Net</t>
  </si>
  <si>
    <t>Furniture and Equipment [Member]</t>
  </si>
  <si>
    <t>Internet Domain Names [Member]</t>
  </si>
  <si>
    <t>Sign [Member]</t>
  </si>
  <si>
    <t>Office Equipment [Member]</t>
  </si>
  <si>
    <t>Computer Software, Intangible Asset [Member]</t>
  </si>
  <si>
    <t>Leasehold Improvements [Member]</t>
  </si>
  <si>
    <t>Music Equipment [Member]</t>
  </si>
  <si>
    <t>Website Development [Member]</t>
  </si>
  <si>
    <t>Stockholders' Equity - Summary of Common Stock (Details) - USD ($)</t>
  </si>
  <si>
    <t>Conversion of convertible debt and accrued interest, Shares</t>
  </si>
  <si>
    <t>Conversion of convertible debt and accrued interest, Value</t>
  </si>
  <si>
    <t>Services - rendered, Shares</t>
  </si>
  <si>
    <t>Services - rendered, Value</t>
  </si>
  <si>
    <t>Return of shares, Shares</t>
  </si>
  <si>
    <t>Return of shares, Value</t>
  </si>
  <si>
    <t>Conversion of line of credit in common stock, Shares</t>
  </si>
  <si>
    <t>Conversion of line of credit in common stock, Value</t>
  </si>
  <si>
    <t>Conversion of line of credit in common stock, Value per share</t>
  </si>
  <si>
    <t>Total shares issued, Shares</t>
  </si>
  <si>
    <t>Total shares issued, Value</t>
  </si>
  <si>
    <t>Maximum</t>
  </si>
  <si>
    <t>Conversion of convertible debt and accrued interest, Value per share</t>
  </si>
  <si>
    <t>$ .00143</t>
  </si>
  <si>
    <t>Services - rendered, Value per share</t>
  </si>
  <si>
    <t>Minimum</t>
  </si>
  <si>
    <t>$ .01056</t>
  </si>
  <si>
    <t>Stockholders' Equity - Summary of warrants activity (Details) - $ / shares</t>
  </si>
  <si>
    <t>Number of Warrants, Balance</t>
  </si>
  <si>
    <t>Number of Warrants, Granted</t>
  </si>
  <si>
    <t>Number of Warrants, Cancelled / Forfeited</t>
  </si>
  <si>
    <t>Weighted Average Exercise Price, Balance</t>
  </si>
  <si>
    <t>$ .01</t>
  </si>
  <si>
    <t>Stockholders' Equity - Summary of all outstanding and exercisable warrants (Details) - $ / shares</t>
  </si>
  <si>
    <t>Warrants Outstanding</t>
  </si>
  <si>
    <t>Warrants Exercisable</t>
  </si>
  <si>
    <t>Exercise Price</t>
  </si>
  <si>
    <t>$ .005</t>
  </si>
  <si>
    <t>Stockholders' Equity - Summary of option activity (Details) - $ / shares</t>
  </si>
  <si>
    <t>Outstanding, Shares</t>
  </si>
  <si>
    <t>Granted</t>
  </si>
  <si>
    <t>Exercized</t>
  </si>
  <si>
    <t>Forfeited or Canceled</t>
  </si>
  <si>
    <t>Exercisable, Shares</t>
  </si>
  <si>
    <t>Weighted Average Excerise Price</t>
  </si>
  <si>
    <t>Intangible Assets - Summary of Intangible Assets (Details) - USD ($)</t>
  </si>
  <si>
    <t>Accumulated Amortization</t>
  </si>
  <si>
    <t>Intangible Asset, Net Carrying Value</t>
  </si>
  <si>
    <t>Licensing Rights</t>
  </si>
  <si>
    <t>Licensing Rights Durantion</t>
  </si>
  <si>
    <t>Impairment of the distribution rights</t>
  </si>
  <si>
    <t>Impairment of the distribution rights Duration</t>
  </si>
  <si>
    <t>Trademarks</t>
  </si>
  <si>
    <t>Intangible Asset, Gross</t>
  </si>
  <si>
    <t>Other Indefinite Asset</t>
  </si>
  <si>
    <t>Distribution Rights Member</t>
  </si>
  <si>
    <t>Useful Life</t>
  </si>
  <si>
    <t>10 years</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 &quot;#,##0.000_);_(&quot;$ &quot;(#,##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5349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17</v>
      </c>
    </row>
    <row spans="1:3" r="13">
      <c t="s" s="4" r="A13">
        <v>20</v>
      </c>
      <c t="s" s="4" r="B13">
        <v>21</v>
      </c>
    </row>
    <row spans="1:3" r="14">
      <c t="s" s="4" r="A14">
        <v>22</v>
      </c>
      <c t="n" s="6" r="C14">
        <v>850560382</v>
      </c>
    </row>
    <row spans="1:3" r="15">
      <c t="s" s="4" r="A15">
        <v>23</v>
      </c>
      <c t="s" s="5" r="B15">
        <v>24</v>
      </c>
    </row>
    <row spans="1:3" r="16">
      <c t="s" s="4" r="A16">
        <v>25</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3</v>
      </c>
      <c t="s" s="2" r="B1">
        <v>1</v>
      </c>
    </row>
    <row spans="1:2" r="2">
      <c t="s" s="2" r="B2">
        <v>2</v>
      </c>
    </row>
    <row spans="1:2" r="3">
      <c t="s" s="3" r="A3">
        <v>134</v>
      </c>
    </row>
    <row spans="1:2" r="4">
      <c t="s" s="4" r="A4">
        <v>143</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7</v>
      </c>
      <c t="s" s="2" r="B1">
        <v>1</v>
      </c>
    </row>
    <row spans="1:2" r="2">
      <c t="s" s="2" r="B2">
        <v>2</v>
      </c>
    </row>
    <row spans="1:2" r="3">
      <c t="s" s="3" r="A3">
        <v>157</v>
      </c>
    </row>
    <row spans="1:2" r="4">
      <c t="s" s="4" r="A4">
        <v>157</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1"/>
    <col customWidth="1" max="2" min="2" width="80"/>
  </cols>
  <sheetData>
    <row spans="1:2" r="1">
      <c t="s" s="1" r="A1">
        <v>163</v>
      </c>
      <c t="s" s="2" r="B1">
        <v>1</v>
      </c>
    </row>
    <row spans="1:2" r="2">
      <c t="s" s="2" r="B2">
        <v>2</v>
      </c>
    </row>
    <row spans="1:2" r="3">
      <c t="s" s="3" r="A3">
        <v>134</v>
      </c>
    </row>
    <row spans="1:2" r="4">
      <c t="s" s="4" r="A4">
        <v>164</v>
      </c>
      <c t="s" s="4" r="B4">
        <v>165</v>
      </c>
    </row>
    <row spans="1:2" r="5">
      <c t="s" s="4" r="A5">
        <v>166</v>
      </c>
      <c t="s" s="4" r="B5">
        <v>167</v>
      </c>
    </row>
    <row spans="1:2" r="6">
      <c t="s" s="4" r="A6">
        <v>168</v>
      </c>
      <c t="s" s="4" r="B6">
        <v>169</v>
      </c>
    </row>
    <row spans="1:2" r="7">
      <c t="s" s="4" r="A7">
        <v>143</v>
      </c>
      <c t="s" s="4" r="B7">
        <v>170</v>
      </c>
    </row>
    <row spans="1:2" r="8">
      <c t="s" s="4" r="A8">
        <v>171</v>
      </c>
      <c t="s" s="4" r="B8">
        <v>172</v>
      </c>
    </row>
    <row spans="1:2" r="9">
      <c t="s" s="4" r="A9">
        <v>173</v>
      </c>
      <c t="s" s="4" r="B9">
        <v>174</v>
      </c>
    </row>
    <row spans="1:2" r="10">
      <c t="s" s="4" r="A10">
        <v>175</v>
      </c>
      <c t="s" s="4" r="B10">
        <v>176</v>
      </c>
    </row>
    <row spans="1:2" r="11">
      <c t="s" s="4" r="A11">
        <v>177</v>
      </c>
      <c t="s" s="4" r="B11">
        <v>178</v>
      </c>
    </row>
    <row spans="1:2" r="12">
      <c t="s" s="4" r="A12">
        <v>179</v>
      </c>
      <c t="s" s="4" r="B12">
        <v>180</v>
      </c>
    </row>
    <row spans="1:2" r="13">
      <c t="s" s="4" r="A13">
        <v>181</v>
      </c>
      <c t="s" s="4" r="B13">
        <v>182</v>
      </c>
    </row>
    <row spans="1:2" r="14">
      <c t="s" s="4" r="A14">
        <v>183</v>
      </c>
      <c t="s" s="4" r="B14">
        <v>184</v>
      </c>
    </row>
    <row spans="1:2" r="15">
      <c t="s" s="4" r="A15">
        <v>185</v>
      </c>
      <c t="s" s="4" r="B15">
        <v>186</v>
      </c>
    </row>
    <row spans="1:2" r="16">
      <c t="s" s="4" r="A16">
        <v>187</v>
      </c>
      <c t="s" s="4" r="B16">
        <v>188</v>
      </c>
    </row>
    <row spans="1:2" r="17">
      <c t="s" s="4" r="A17">
        <v>189</v>
      </c>
      <c t="s" s="4" r="B17">
        <v>190</v>
      </c>
    </row>
    <row spans="1:2" r="18">
      <c t="s" s="4" r="A18">
        <v>191</v>
      </c>
      <c t="s" s="4" r="B18">
        <v>192</v>
      </c>
    </row>
    <row spans="1:2" r="19">
      <c t="s" s="4" r="A19">
        <v>193</v>
      </c>
      <c t="s" s="4" r="B19">
        <v>194</v>
      </c>
    </row>
    <row spans="1:2" r="20">
      <c t="s" s="4" r="A20">
        <v>195</v>
      </c>
      <c t="s" s="4" r="B20">
        <v>196</v>
      </c>
    </row>
    <row spans="1:2" r="21">
      <c t="s" s="4" r="A21">
        <v>197</v>
      </c>
      <c t="s" s="4" r="B21">
        <v>198</v>
      </c>
    </row>
    <row spans="1:2" r="22">
      <c t="s" s="4" r="A22">
        <v>199</v>
      </c>
      <c t="s" s="4" r="B22">
        <v>200</v>
      </c>
    </row>
    <row spans="1:2" r="23">
      <c t="s" s="4" r="A23">
        <v>201</v>
      </c>
      <c t="s" s="4" r="B23">
        <v>202</v>
      </c>
    </row>
    <row spans="1:2" r="24">
      <c t="s" s="4" r="A24">
        <v>203</v>
      </c>
      <c t="s" s="4" r="B2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205</v>
      </c>
      <c t="s" s="2" r="B1">
        <v>1</v>
      </c>
    </row>
    <row spans="1:2" r="2">
      <c t="s" s="2" r="B2">
        <v>2</v>
      </c>
    </row>
    <row spans="1:2" r="3">
      <c t="s" s="3" r="A3">
        <v>206</v>
      </c>
    </row>
    <row spans="1:2" r="4">
      <c t="s" s="4" r="A4">
        <v>207</v>
      </c>
      <c t="s" s="4" r="B4">
        <v>208</v>
      </c>
    </row>
    <row spans="1:2" r="5">
      <c t="s" s="4" r="A5">
        <v>191</v>
      </c>
      <c t="s" s="4" r="B5">
        <v>209</v>
      </c>
    </row>
    <row spans="1:2" r="6">
      <c t="s" s="4" r="A6">
        <v>179</v>
      </c>
      <c t="s" s="4" r="B6">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29"/>
    <col customWidth="1" max="2" min="2" width="80"/>
  </cols>
  <sheetData>
    <row spans="1:2" r="1">
      <c t="s" s="1" r="A1">
        <v>211</v>
      </c>
      <c t="s" s="2" r="B1">
        <v>1</v>
      </c>
    </row>
    <row spans="1:2" r="2">
      <c t="s" s="2" r="B2">
        <v>2</v>
      </c>
    </row>
    <row spans="1:2" r="3">
      <c t="s" s="3" r="A3">
        <v>139</v>
      </c>
    </row>
    <row spans="1:2" r="4">
      <c t="s" s="4" r="A4">
        <v>212</v>
      </c>
      <c t="s" s="4" r="B4">
        <v>213</v>
      </c>
    </row>
    <row spans="1:2" r="5">
      <c t="s" s="4" r="A5">
        <v>214</v>
      </c>
      <c t="s" s="4" r="B5">
        <v>215</v>
      </c>
    </row>
    <row spans="1:2" r="6">
      <c t="s" s="3" r="A6">
        <v>216</v>
      </c>
    </row>
    <row spans="1:2" r="7">
      <c t="s" s="4" r="A7">
        <v>217</v>
      </c>
      <c t="s" s="4" r="B7">
        <v>218</v>
      </c>
    </row>
    <row spans="1:2" r="8">
      <c t="s" s="4" r="A8">
        <v>219</v>
      </c>
      <c t="s" s="4" r="B8">
        <v>220</v>
      </c>
    </row>
    <row spans="1:2" r="9">
      <c t="s" s="4" r="A9">
        <v>221</v>
      </c>
      <c t="s" s="4" r="B9">
        <v>222</v>
      </c>
    </row>
    <row spans="1:2" r="10">
      <c t="s" s="4" r="A10">
        <v>223</v>
      </c>
      <c t="s" s="4" r="B10">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225</v>
      </c>
      <c t="s" s="2" r="B1">
        <v>1</v>
      </c>
    </row>
    <row spans="1:2" r="2">
      <c t="s" s="2" r="B2">
        <v>2</v>
      </c>
    </row>
    <row spans="1:2" r="3">
      <c t="s" s="3" r="A3">
        <v>134</v>
      </c>
    </row>
    <row spans="1:2" r="4">
      <c t="s" s="4" r="A4">
        <v>226</v>
      </c>
      <c t="s" s="4" r="B4">
        <v>227</v>
      </c>
    </row>
    <row spans="1:2" r="5">
      <c t="s" s="4" r="A5">
        <v>228</v>
      </c>
      <c t="s" s="4" r="B5">
        <v>227</v>
      </c>
    </row>
    <row spans="1:2" r="6">
      <c t="s" s="4" r="A6">
        <v>228</v>
      </c>
      <c t="s" s="4" r="B6">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9448</v>
      </c>
      <c t="n" s="7" r="C3">
        <v>211064</v>
      </c>
    </row>
    <row spans="1:3" r="4">
      <c t="s" s="4" r="A4">
        <v>30</v>
      </c>
      <c t="n" s="6" r="B4">
        <v>62230</v>
      </c>
      <c t="n" s="6" r="C4">
        <v>82681</v>
      </c>
    </row>
    <row spans="1:3" r="5">
      <c t="s" s="4" r="A5">
        <v>31</v>
      </c>
      <c t="n" s="6" r="B5">
        <v>25476</v>
      </c>
      <c t="n" s="6" r="C5">
        <v>36699</v>
      </c>
    </row>
    <row spans="1:3" r="6">
      <c t="s" s="4" r="A6">
        <v>32</v>
      </c>
      <c t="n" s="6" r="B6">
        <v>97154</v>
      </c>
      <c t="n" s="6" r="C6">
        <v>330444</v>
      </c>
    </row>
    <row spans="1:3" r="7">
      <c t="s" s="4" r="A7">
        <v>33</v>
      </c>
      <c t="n" s="6" r="B7">
        <v>76977</v>
      </c>
      <c t="n" s="6" r="C7">
        <v>130961</v>
      </c>
    </row>
    <row spans="1:3" r="8">
      <c t="s" s="3" r="A8">
        <v>34</v>
      </c>
    </row>
    <row spans="1:3" r="9">
      <c t="s" s="4" r="A9">
        <v>35</v>
      </c>
      <c t="n" s="6" r="B9">
        <v>413</v>
      </c>
      <c t="n" s="6" r="C9">
        <v>413</v>
      </c>
    </row>
    <row spans="1:3" r="10">
      <c t="s" s="4" r="A10">
        <v>36</v>
      </c>
      <c t="n" s="6" r="B10">
        <v>1008036</v>
      </c>
      <c t="n" s="6" r="C10">
        <v>1092621</v>
      </c>
    </row>
    <row spans="1:3" r="11">
      <c t="s" s="4" r="A11">
        <v>37</v>
      </c>
      <c t="n" s="6" r="B11">
        <v>1008449</v>
      </c>
      <c t="n" s="6" r="C11">
        <v>1093034</v>
      </c>
    </row>
    <row spans="1:3" r="12">
      <c t="s" s="4" r="A12">
        <v>38</v>
      </c>
      <c t="n" s="6" r="B12">
        <v>1182580</v>
      </c>
      <c t="n" s="6" r="C12">
        <v>1554439</v>
      </c>
    </row>
    <row spans="1:3" r="13">
      <c t="s" s="3" r="A13">
        <v>39</v>
      </c>
    </row>
    <row spans="1:3" r="14">
      <c t="s" s="4" r="A14">
        <v>40</v>
      </c>
      <c t="n" s="6" r="B14">
        <v>1829760</v>
      </c>
      <c t="n" s="6" r="C14">
        <v>1393074</v>
      </c>
    </row>
    <row spans="1:3" r="15">
      <c t="s" s="4" r="A15">
        <v>41</v>
      </c>
      <c t="n" s="6" r="B15">
        <v>334746</v>
      </c>
      <c t="n" s="6" r="C15">
        <v>257457</v>
      </c>
    </row>
    <row spans="1:3" r="16">
      <c t="s" s="4" r="A16">
        <v>42</v>
      </c>
      <c t="n" s="6" r="B16">
        <v>473</v>
      </c>
      <c t="n" s="6" r="C16">
        <v>473</v>
      </c>
    </row>
    <row spans="1:3" r="17">
      <c t="s" s="4" r="A17">
        <v>43</v>
      </c>
      <c t="n" s="6" r="B17">
        <v>40000</v>
      </c>
      <c t="s" s="4" r="C17">
        <v>44</v>
      </c>
    </row>
    <row spans="1:3" r="18">
      <c t="s" s="4" r="A18">
        <v>45</v>
      </c>
      <c t="n" s="6" r="B18">
        <v>6042391</v>
      </c>
      <c t="n" s="6" r="C18">
        <v>3684184</v>
      </c>
    </row>
    <row spans="1:3" r="19">
      <c t="s" s="4" r="A19">
        <v>46</v>
      </c>
      <c t="n" s="6" r="B19">
        <v>3657610</v>
      </c>
      <c t="n" s="6" r="C19">
        <v>1976639</v>
      </c>
    </row>
    <row spans="1:3" r="20">
      <c t="s" s="4" r="A20">
        <v>47</v>
      </c>
      <c t="n" s="6" r="B20">
        <v>11904980</v>
      </c>
      <c t="n" s="6" r="C20">
        <v>7311827</v>
      </c>
    </row>
    <row spans="1:3" r="21">
      <c t="s" s="4" r="A21">
        <v>48</v>
      </c>
      <c t="n" s="7" r="B21">
        <v>-10722400</v>
      </c>
      <c t="n" s="7" r="C21">
        <v>-5757388</v>
      </c>
    </row>
    <row spans="1:3" r="22">
      <c t="s" s="4" r="A22">
        <v>49</v>
      </c>
      <c t="s" s="4" r="B22">
        <v>44</v>
      </c>
      <c t="s" s="4" r="C22">
        <v>44</v>
      </c>
    </row>
    <row spans="1:3" r="23">
      <c t="s" s="4" r="A23">
        <v>50</v>
      </c>
      <c t="n" s="7" r="B23">
        <v>50</v>
      </c>
      <c t="n" s="7" r="C23">
        <v>50</v>
      </c>
    </row>
    <row spans="1:3" r="24">
      <c t="s" s="4" r="A24">
        <v>51</v>
      </c>
      <c t="n" s="6" r="B24">
        <v>8472</v>
      </c>
      <c t="n" s="6" r="C24">
        <v>4222</v>
      </c>
    </row>
    <row spans="1:3" r="25">
      <c t="s" s="4" r="A25">
        <v>52</v>
      </c>
      <c t="n" s="6" r="B25">
        <v>62649884</v>
      </c>
      <c t="n" s="6" r="C25">
        <v>58052946</v>
      </c>
    </row>
    <row spans="1:3" r="26">
      <c t="s" s="4" r="A26">
        <v>53</v>
      </c>
      <c t="n" s="6" r="B26">
        <v>-519575</v>
      </c>
      <c t="n" s="6" r="C26">
        <v>-519575</v>
      </c>
    </row>
    <row spans="1:3" r="27">
      <c t="s" s="4" r="A27">
        <v>54</v>
      </c>
      <c t="n" s="6" r="B27">
        <v>-72861231</v>
      </c>
      <c t="n" s="6" r="C27">
        <v>-63295031</v>
      </c>
    </row>
    <row spans="1:3" r="28">
      <c t="s" s="4" r="A28">
        <v>55</v>
      </c>
      <c t="n" s="6" r="B28">
        <v>-10722400</v>
      </c>
      <c t="n" s="6" r="C28">
        <v>-5757388</v>
      </c>
    </row>
    <row spans="1:3" r="29">
      <c t="s" s="4" r="A29">
        <v>56</v>
      </c>
      <c t="n" s="7" r="B29">
        <v>1182580</v>
      </c>
      <c t="n" s="7" r="C29">
        <v>15544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0</v>
      </c>
      <c t="s" s="2" r="B1">
        <v>1</v>
      </c>
    </row>
    <row spans="1:2" r="2">
      <c t="s" s="2" r="B2">
        <v>2</v>
      </c>
    </row>
    <row spans="1:2" r="3">
      <c t="s" s="3" r="A3">
        <v>134</v>
      </c>
    </row>
    <row spans="1:2" r="4">
      <c t="s" s="4" r="A4">
        <v>231</v>
      </c>
      <c t="s" s="4" r="B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t="s" s="1" r="A1">
        <v>233</v>
      </c>
      <c t="s" s="2" r="B1">
        <v>1</v>
      </c>
    </row>
    <row spans="1:2" r="2">
      <c t="s" s="2" r="B2">
        <v>2</v>
      </c>
    </row>
    <row spans="1:2" r="3">
      <c t="s" s="3" r="A3">
        <v>146</v>
      </c>
    </row>
    <row spans="1:2" r="4">
      <c t="s" s="4" r="A4">
        <v>234</v>
      </c>
      <c t="s" s="4" r="B4">
        <v>235</v>
      </c>
    </row>
    <row spans="1:2" r="5">
      <c t="s" s="4" r="A5">
        <v>236</v>
      </c>
      <c t="s" s="4" r="B5">
        <v>237</v>
      </c>
    </row>
    <row spans="1:2" r="6">
      <c t="s" s="4" r="A6">
        <v>238</v>
      </c>
      <c t="s" s="4" r="B6">
        <v>239</v>
      </c>
    </row>
    <row spans="1:2" r="7">
      <c t="s" s="4" r="A7">
        <v>240</v>
      </c>
      <c t="s" s="4" r="B7">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242</v>
      </c>
      <c t="s" s="2" r="B1">
        <v>1</v>
      </c>
    </row>
    <row spans="1:3" r="2">
      <c t="s" s="2" r="B2">
        <v>2</v>
      </c>
      <c t="s" s="2" r="C2">
        <v>71</v>
      </c>
    </row>
    <row spans="1:3" r="3">
      <c t="s" s="4" r="A3">
        <v>63</v>
      </c>
    </row>
    <row spans="1:3" r="4">
      <c t="s" s="3" r="A4">
        <v>207</v>
      </c>
    </row>
    <row spans="1:3" r="5">
      <c t="s" s="4" r="A5">
        <v>243</v>
      </c>
      <c t="n" s="6" r="B5">
        <v>125000000</v>
      </c>
    </row>
    <row spans="1:3" r="6">
      <c t="s" s="4" r="A6">
        <v>244</v>
      </c>
    </row>
    <row spans="1:3" r="7">
      <c t="s" s="3" r="A7">
        <v>207</v>
      </c>
    </row>
    <row spans="1:3" r="8">
      <c t="s" s="4" r="A8">
        <v>243</v>
      </c>
      <c t="n" s="6" r="B8">
        <v>468236372</v>
      </c>
      <c t="n" s="6" r="C8">
        <v>342659020</v>
      </c>
    </row>
    <row spans="1:3" r="9">
      <c t="s" s="4" r="A9">
        <v>245</v>
      </c>
    </row>
    <row spans="1:3" r="10">
      <c t="s" s="3" r="A10">
        <v>207</v>
      </c>
    </row>
    <row spans="1:3" r="11">
      <c t="s" s="4" r="A11">
        <v>243</v>
      </c>
      <c t="n" s="6" r="B11">
        <v>2866652</v>
      </c>
      <c t="s" s="4" r="C11">
        <v>44</v>
      </c>
    </row>
    <row spans="1:3" r="12">
      <c t="s" s="4" r="A12">
        <v>246</v>
      </c>
    </row>
    <row spans="1:3" r="13">
      <c t="s" s="3" r="A13">
        <v>207</v>
      </c>
    </row>
    <row spans="1:3" r="14">
      <c t="s" s="4" r="A14">
        <v>243</v>
      </c>
      <c t="n" s="6" r="B14">
        <v>20770690</v>
      </c>
      <c t="s" s="4" r="C14">
        <v>4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s="1" r="A1">
        <v>247</v>
      </c>
      <c t="s" s="2" r="B1">
        <v>70</v>
      </c>
      <c t="s" s="2" r="D1">
        <v>1</v>
      </c>
    </row>
    <row spans="1:5" r="2">
      <c t="s" s="2" r="B2">
        <v>2</v>
      </c>
      <c t="s" s="2" r="C2">
        <v>71</v>
      </c>
      <c t="s" s="2" r="D2">
        <v>2</v>
      </c>
      <c t="s" s="2" r="E2">
        <v>71</v>
      </c>
    </row>
    <row spans="1:5" r="3">
      <c t="s" s="3" r="A3">
        <v>134</v>
      </c>
    </row>
    <row spans="1:5" r="4">
      <c t="s" s="4" r="A4">
        <v>98</v>
      </c>
      <c t="n" s="7" r="B4">
        <v>-2238146</v>
      </c>
      <c t="n" s="7" r="C4">
        <v>-2748254</v>
      </c>
      <c t="n" s="7" r="D4">
        <v>-9566199</v>
      </c>
      <c t="n" s="7" r="E4">
        <v>-7553002</v>
      </c>
    </row>
    <row spans="1:5" r="5">
      <c t="s" s="4" r="A5">
        <v>248</v>
      </c>
      <c t="n" s="6" r="D5">
        <v>-72736906</v>
      </c>
    </row>
    <row spans="1:5" r="6">
      <c t="s" s="4" r="A6">
        <v>249</v>
      </c>
      <c t="n" s="7" r="D6">
        <v>-148847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250</v>
      </c>
      <c t="s" s="2" r="B1">
        <v>2</v>
      </c>
      <c t="s" s="2" r="C1">
        <v>27</v>
      </c>
    </row>
    <row spans="1:3" r="2">
      <c t="s" s="3" r="A2">
        <v>139</v>
      </c>
    </row>
    <row spans="1:3" r="3">
      <c t="s" s="4" r="A3">
        <v>251</v>
      </c>
      <c t="n" s="7" r="B3">
        <v>473</v>
      </c>
      <c t="n" s="7" r="C3">
        <v>473</v>
      </c>
    </row>
    <row spans="1:3" r="4">
      <c t="s" s="4" r="A4">
        <v>252</v>
      </c>
      <c t="n" s="6" r="B4">
        <v>5036923</v>
      </c>
      <c t="n" s="6" r="C4">
        <v>4634852</v>
      </c>
    </row>
    <row spans="1:3" r="5">
      <c t="s" s="4" r="A5">
        <v>253</v>
      </c>
      <c t="n" s="6" r="B5">
        <v>-1379313</v>
      </c>
      <c t="n" s="6" r="C5">
        <v>-2658213</v>
      </c>
    </row>
    <row spans="1:3" r="6">
      <c t="s" s="4" r="A6">
        <v>254</v>
      </c>
      <c t="n" s="6" r="B6">
        <v>3657610</v>
      </c>
      <c t="n" s="6" r="C6">
        <v>1976639</v>
      </c>
    </row>
    <row spans="1:3" r="7">
      <c t="s" s="4" r="A7">
        <v>255</v>
      </c>
      <c t="n" s="7" r="B7">
        <v>3698083</v>
      </c>
      <c t="n" s="7" r="C7">
        <v>197711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56</v>
      </c>
      <c t="s" s="2" r="B1">
        <v>1</v>
      </c>
    </row>
    <row spans="1:2" r="2">
      <c t="s" s="2" r="B2">
        <v>257</v>
      </c>
    </row>
    <row spans="1:2" r="3">
      <c t="s" s="3" r="A3">
        <v>139</v>
      </c>
    </row>
    <row spans="1:2" r="4">
      <c t="s" s="4" r="A4">
        <v>258</v>
      </c>
      <c t="n" s="7" r="B4">
        <v>2673853</v>
      </c>
    </row>
    <row spans="1:2" r="5">
      <c t="s" s="4" r="A5">
        <v>259</v>
      </c>
      <c t="n" s="6" r="B5">
        <v>1197096</v>
      </c>
    </row>
    <row spans="1:2" r="6">
      <c t="s" s="4" r="A6">
        <v>260</v>
      </c>
      <c t="n" s="7" r="B6">
        <v>11298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t="s" s="1" r="A1">
        <v>261</v>
      </c>
      <c t="s" s="2" r="B1">
        <v>1</v>
      </c>
    </row>
    <row spans="1:3" r="2">
      <c t="s" s="2" r="B2">
        <v>2</v>
      </c>
      <c t="s" s="2" r="C2">
        <v>71</v>
      </c>
    </row>
    <row spans="1:3" r="3">
      <c t="s" s="3" r="A3">
        <v>139</v>
      </c>
    </row>
    <row spans="1:3" r="4">
      <c t="s" s="4" r="A4">
        <v>262</v>
      </c>
      <c t="n" s="7" r="B4">
        <v>231624</v>
      </c>
      <c t="n" s="7" r="C4">
        <v>163375</v>
      </c>
    </row>
    <row spans="1:3" r="5">
      <c t="s" s="4" r="A5">
        <v>263</v>
      </c>
      <c t="n" s="6" r="B5">
        <v>-206148</v>
      </c>
      <c t="n" s="6" r="C5">
        <v>-126676</v>
      </c>
    </row>
    <row spans="1:3" r="6">
      <c t="s" s="4" r="A6">
        <v>264</v>
      </c>
      <c t="n" s="7" r="B6">
        <v>25476</v>
      </c>
      <c t="n" s="7" r="C6">
        <v>3669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5"/>
    <col customWidth="1" max="3" min="3" width="14"/>
  </cols>
  <sheetData>
    <row spans="1:3" r="1">
      <c t="s" s="1" r="A1">
        <v>265</v>
      </c>
      <c t="s" s="2" r="B1">
        <v>1</v>
      </c>
    </row>
    <row spans="1:3" r="2">
      <c t="s" s="2" r="B2">
        <v>2</v>
      </c>
      <c t="s" s="2" r="C2">
        <v>71</v>
      </c>
    </row>
    <row spans="1:3" r="3">
      <c t="s" s="3" r="A3">
        <v>139</v>
      </c>
    </row>
    <row spans="1:3" r="4">
      <c t="s" s="4" r="A4">
        <v>266</v>
      </c>
      <c t="n" s="7" r="B4">
        <v>9679045</v>
      </c>
      <c t="n" s="7" r="C4">
        <v>7042922</v>
      </c>
    </row>
    <row spans="1:3" r="5">
      <c t="s" s="4" r="A5">
        <v>267</v>
      </c>
      <c t="n" s="6" r="B5">
        <v>-8299732</v>
      </c>
      <c t="n" s="6" r="C5">
        <v>-4384709</v>
      </c>
    </row>
    <row spans="1:3" r="6">
      <c t="s" s="4" r="A6">
        <v>268</v>
      </c>
      <c t="n" s="7" r="B6">
        <v>1379313</v>
      </c>
      <c t="n" s="7" r="C6">
        <v>265821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6"/>
    <col customWidth="1" max="2" min="2" width="80"/>
    <col customWidth="1" max="3" min="3" width="80"/>
  </cols>
  <sheetData>
    <row spans="1:3" r="1">
      <c t="s" s="1" r="A1">
        <v>269</v>
      </c>
      <c t="s" s="2" r="B1">
        <v>1</v>
      </c>
      <c t="s" s="2" r="C1">
        <v>270</v>
      </c>
    </row>
    <row spans="1:3" r="2">
      <c t="s" s="2" r="B2">
        <v>2</v>
      </c>
      <c t="s" s="2" r="C2">
        <v>27</v>
      </c>
    </row>
    <row spans="1:3" r="3">
      <c t="s" s="4" r="A3">
        <v>271</v>
      </c>
    </row>
    <row spans="1:3" r="4">
      <c t="s" s="4" r="A4">
        <v>272</v>
      </c>
      <c t="s" s="4" r="B4">
        <v>273</v>
      </c>
      <c t="s" s="4" r="C4">
        <v>273</v>
      </c>
    </row>
    <row spans="1:3" r="5">
      <c t="s" s="4" r="A5">
        <v>274</v>
      </c>
      <c t="n" s="7" r="B5">
        <v>3412400</v>
      </c>
      <c t="n" s="7" r="C5">
        <v>2104000</v>
      </c>
    </row>
    <row spans="1:3" r="6">
      <c t="s" s="4" r="A6">
        <v>275</v>
      </c>
    </row>
    <row spans="1:3" r="7">
      <c t="s" s="4" r="A7">
        <v>272</v>
      </c>
      <c t="s" s="4" r="B7">
        <v>276</v>
      </c>
      <c t="s" s="4" r="C7">
        <v>276</v>
      </c>
    </row>
    <row spans="1:3" r="8">
      <c t="s" s="4" r="A8">
        <v>274</v>
      </c>
      <c t="n" s="7" r="B8">
        <v>465416</v>
      </c>
      <c t="n" s="7" r="C8">
        <v>420410</v>
      </c>
    </row>
    <row spans="1:3" r="9">
      <c t="s" s="4" r="A9">
        <v>277</v>
      </c>
    </row>
    <row spans="1:3" r="10">
      <c t="s" s="4" r="A10">
        <v>272</v>
      </c>
      <c t="s" s="4" r="B10">
        <v>278</v>
      </c>
      <c t="s" s="4" r="C10">
        <v>278</v>
      </c>
    </row>
    <row spans="1:3" r="11">
      <c t="s" s="4" r="A11">
        <v>274</v>
      </c>
      <c t="s" s="4" r="B11">
        <v>44</v>
      </c>
      <c t="n" s="7" r="C11">
        <v>111111</v>
      </c>
    </row>
    <row spans="1:3" r="12">
      <c t="s" s="4" r="A12">
        <v>279</v>
      </c>
    </row>
    <row spans="1:3" r="13">
      <c t="s" s="4" r="A13">
        <v>272</v>
      </c>
      <c t="s" s="4" r="B13">
        <v>280</v>
      </c>
      <c t="s" s="4" r="C13">
        <v>280</v>
      </c>
    </row>
    <row spans="1:3" r="14">
      <c t="s" s="4" r="A14">
        <v>274</v>
      </c>
      <c t="n" s="7" r="B14">
        <v>765000</v>
      </c>
      <c t="n" s="7" r="C14">
        <v>787778</v>
      </c>
    </row>
    <row spans="1:3" r="15">
      <c t="s" s="4" r="A15">
        <v>281</v>
      </c>
    </row>
    <row spans="1:3" r="16">
      <c t="s" s="4" r="A16">
        <v>272</v>
      </c>
      <c t="s" s="4" r="B16">
        <v>282</v>
      </c>
      <c t="s" s="4" r="C16">
        <v>282</v>
      </c>
    </row>
    <row spans="1:3" r="17">
      <c t="s" s="4" r="A17">
        <v>274</v>
      </c>
      <c t="s" s="4" r="B17">
        <v>44</v>
      </c>
      <c t="n" s="7" r="C17">
        <v>35000</v>
      </c>
    </row>
    <row spans="1:3" r="18">
      <c t="s" s="4" r="A18">
        <v>283</v>
      </c>
    </row>
    <row spans="1:3" r="19">
      <c t="s" s="4" r="A19">
        <v>272</v>
      </c>
      <c t="s" s="4" r="B19">
        <v>284</v>
      </c>
      <c t="s" s="4" r="C19">
        <v>284</v>
      </c>
    </row>
    <row spans="1:3" r="20">
      <c t="s" s="4" r="A20">
        <v>274</v>
      </c>
      <c t="s" s="4" r="B20">
        <v>44</v>
      </c>
      <c t="n" s="7" r="C20">
        <v>135200</v>
      </c>
    </row>
    <row spans="1:3" r="21">
      <c t="s" s="4" r="A21">
        <v>285</v>
      </c>
    </row>
    <row spans="1:3" r="22">
      <c t="s" s="4" r="A22">
        <v>272</v>
      </c>
      <c t="s" s="4" r="B22">
        <v>286</v>
      </c>
      <c t="s" s="4" r="C22">
        <v>286</v>
      </c>
    </row>
    <row spans="1:3" r="23">
      <c t="s" s="4" r="A23">
        <v>274</v>
      </c>
      <c t="n" s="7" r="B23">
        <v>90000</v>
      </c>
      <c t="n" s="7" r="C23">
        <v>282000</v>
      </c>
    </row>
    <row spans="1:3" r="24">
      <c t="s" s="4" r="A24">
        <v>287</v>
      </c>
    </row>
    <row spans="1:3" r="25">
      <c t="s" s="4" r="A25">
        <v>272</v>
      </c>
      <c t="s" s="4" r="B25">
        <v>288</v>
      </c>
      <c t="s" s="4" r="C25">
        <v>288</v>
      </c>
    </row>
    <row spans="1:3" r="26">
      <c t="s" s="4" r="A26">
        <v>274</v>
      </c>
      <c t="n" s="7" r="B26">
        <v>172725</v>
      </c>
      <c t="n" s="7" r="C26">
        <v>390778</v>
      </c>
    </row>
    <row spans="1:3" r="27">
      <c t="s" s="4" r="A27">
        <v>289</v>
      </c>
    </row>
    <row spans="1:3" r="28">
      <c t="s" s="4" r="A28">
        <v>272</v>
      </c>
      <c t="s" s="4" r="B28">
        <v>290</v>
      </c>
      <c t="s" s="4" r="C28">
        <v>290</v>
      </c>
    </row>
    <row spans="1:3" r="29">
      <c t="s" s="4" r="A29">
        <v>274</v>
      </c>
      <c t="n" s="7" r="B29">
        <v>78750</v>
      </c>
      <c t="n" s="7" r="C29">
        <v>150250</v>
      </c>
    </row>
    <row spans="1:3" r="30">
      <c t="s" s="4" r="A30">
        <v>291</v>
      </c>
    </row>
    <row spans="1:3" r="31">
      <c t="s" s="4" r="A31">
        <v>272</v>
      </c>
      <c t="s" s="4" r="B31">
        <v>292</v>
      </c>
      <c t="s" s="4" r="C31">
        <v>292</v>
      </c>
    </row>
    <row spans="1:3" r="32">
      <c t="s" s="4" r="A32">
        <v>274</v>
      </c>
      <c t="s" s="4" r="B32">
        <v>44</v>
      </c>
      <c t="n" s="7" r="C32">
        <v>218325</v>
      </c>
    </row>
    <row spans="1:3" r="33">
      <c t="s" s="4" r="A33">
        <v>293</v>
      </c>
    </row>
    <row spans="1:3" r="34">
      <c t="s" s="4" r="A34">
        <v>272</v>
      </c>
      <c t="s" s="4" r="B34">
        <v>292</v>
      </c>
    </row>
    <row spans="1:3" r="35">
      <c t="s" s="4" r="A35">
        <v>274</v>
      </c>
      <c t="n" s="7" r="B35">
        <v>52632</v>
      </c>
    </row>
    <row spans="1:3" r="36">
      <c t="s" s="4" r="A36">
        <v>294</v>
      </c>
    </row>
    <row spans="1:3" r="37">
      <c t="s" s="4" r="A37">
        <v>295</v>
      </c>
      <c t="s" s="4" r="B37">
        <v>296</v>
      </c>
      <c t="s" s="4" r="C37">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21"/>
  </cols>
  <sheetData>
    <row spans="1:2" r="1">
      <c t="s" s="1" r="A1">
        <v>298</v>
      </c>
      <c t="s" s="2" r="B1">
        <v>1</v>
      </c>
    </row>
    <row spans="1:2" r="2">
      <c t="s" s="2" r="B2">
        <v>257</v>
      </c>
    </row>
    <row spans="1:2" r="3">
      <c t="s" s="3" r="A3">
        <v>139</v>
      </c>
    </row>
    <row spans="1:2" r="4">
      <c t="s" s="4" r="A4">
        <v>299</v>
      </c>
      <c t="n" s="7" r="B4">
        <v>473</v>
      </c>
    </row>
    <row spans="1:2" r="5">
      <c t="s" s="4" r="A5">
        <v>300</v>
      </c>
      <c t="s" s="4" r="B5">
        <v>301</v>
      </c>
    </row>
    <row spans="1:2" r="6">
      <c t="s" s="4" r="A6">
        <v>259</v>
      </c>
      <c t="s" s="4" r="B6">
        <v>44</v>
      </c>
    </row>
    <row spans="1:2" r="7">
      <c t="s" s="4" r="A7">
        <v>302</v>
      </c>
      <c t="n" s="7" r="B7">
        <v>4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7</v>
      </c>
      <c t="s" s="2" r="B1">
        <v>2</v>
      </c>
      <c t="s" s="2" r="C1">
        <v>27</v>
      </c>
    </row>
    <row spans="1:3" r="2">
      <c t="s" s="4" r="A2">
        <v>58</v>
      </c>
    </row>
    <row spans="1:3" r="3">
      <c t="s" s="4" r="A3">
        <v>59</v>
      </c>
      <c t="n" s="8" r="B3">
        <v>1e-05</v>
      </c>
      <c t="n" s="8" r="C3">
        <v>1e-05</v>
      </c>
    </row>
    <row spans="1:3" r="4">
      <c t="s" s="4" r="A4">
        <v>60</v>
      </c>
      <c t="n" s="6" r="B4">
        <v>1650000000</v>
      </c>
      <c t="n" s="6" r="C4">
        <v>1650000000</v>
      </c>
    </row>
    <row spans="1:3" r="5">
      <c t="s" s="4" r="A5">
        <v>61</v>
      </c>
      <c t="n" s="6" r="B5">
        <v>847363298</v>
      </c>
      <c t="n" s="6" r="C5">
        <v>422310693</v>
      </c>
    </row>
    <row spans="1:3" r="6">
      <c t="s" s="4" r="A6">
        <v>62</v>
      </c>
      <c t="n" s="6" r="B6">
        <v>847363298</v>
      </c>
      <c t="n" s="6" r="C6">
        <v>422310693</v>
      </c>
    </row>
    <row spans="1:3" r="7">
      <c t="s" s="4" r="A7">
        <v>63</v>
      </c>
    </row>
    <row spans="1:3" r="8">
      <c t="s" s="4" r="A8">
        <v>64</v>
      </c>
      <c t="n" s="8" r="B8">
        <v>1e-05</v>
      </c>
      <c t="n" s="8" r="C8">
        <v>1e-05</v>
      </c>
    </row>
    <row spans="1:3" r="9">
      <c t="s" s="4" r="A9">
        <v>65</v>
      </c>
      <c t="n" s="6" r="B9">
        <v>10000000</v>
      </c>
      <c t="n" s="6" r="C9">
        <v>10000000</v>
      </c>
    </row>
    <row spans="1:3" r="10">
      <c t="s" s="4" r="A10">
        <v>66</v>
      </c>
      <c t="n" s="6" r="B10">
        <v>0</v>
      </c>
      <c t="n" s="6" r="C10">
        <v>0</v>
      </c>
    </row>
    <row spans="1:3" r="11">
      <c t="s" s="4" r="A11">
        <v>67</v>
      </c>
      <c t="n" s="6" r="B11">
        <v>0</v>
      </c>
      <c t="n" s="6" r="C11">
        <v>0</v>
      </c>
    </row>
    <row spans="1:3" r="12">
      <c t="s" s="4" r="A12">
        <v>68</v>
      </c>
    </row>
    <row spans="1:3" r="13">
      <c t="s" s="4" r="A13">
        <v>64</v>
      </c>
      <c t="n" s="8" r="B13">
        <v>1e-05</v>
      </c>
      <c t="n" s="8" r="C13">
        <v>1e-05</v>
      </c>
    </row>
    <row spans="1:3" r="14">
      <c t="s" s="4" r="A14">
        <v>65</v>
      </c>
      <c t="n" s="6" r="B14">
        <v>10000000</v>
      </c>
      <c t="n" s="6" r="C14">
        <v>10000000</v>
      </c>
    </row>
    <row spans="1:3" r="15">
      <c t="s" s="4" r="A15">
        <v>66</v>
      </c>
      <c t="n" s="6" r="B15">
        <v>5000000</v>
      </c>
      <c t="n" s="6" r="C15">
        <v>0</v>
      </c>
    </row>
    <row spans="1:3" r="16">
      <c t="s" s="4" r="A16">
        <v>67</v>
      </c>
      <c t="n" s="6" r="B16">
        <v>0</v>
      </c>
      <c t="n" s="6" r="C1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t="s" s="1" r="A1">
        <v>303</v>
      </c>
      <c t="s" s="2" r="B1">
        <v>2</v>
      </c>
      <c t="s" s="2" r="C1">
        <v>27</v>
      </c>
      <c t="s" s="2" r="D1">
        <v>71</v>
      </c>
    </row>
    <row spans="1:4" r="2">
      <c t="s" s="3" r="A2">
        <v>231</v>
      </c>
    </row>
    <row spans="1:4" r="3">
      <c t="s" s="4" r="A3">
        <v>304</v>
      </c>
      <c t="n" s="7" r="B3">
        <v>558700</v>
      </c>
      <c t="n" s="7" r="C3">
        <v>552301</v>
      </c>
    </row>
    <row spans="1:4" r="4">
      <c t="s" s="4" r="A4">
        <v>305</v>
      </c>
      <c t="n" s="6" r="B4">
        <v>-481723</v>
      </c>
      <c t="n" s="6" r="C4">
        <v>-421340</v>
      </c>
    </row>
    <row spans="1:4" r="5">
      <c t="s" s="4" r="A5">
        <v>306</v>
      </c>
      <c t="n" s="6" r="B5">
        <v>76977</v>
      </c>
      <c t="n" s="6" r="C5">
        <v>130961</v>
      </c>
    </row>
    <row spans="1:4" r="6">
      <c t="s" s="4" r="A6">
        <v>307</v>
      </c>
    </row>
    <row spans="1:4" r="7">
      <c t="s" s="3" r="A7">
        <v>231</v>
      </c>
    </row>
    <row spans="1:4" r="8">
      <c t="s" s="4" r="A8">
        <v>304</v>
      </c>
      <c t="n" s="6" r="B8">
        <v>117183</v>
      </c>
      <c t="n" s="6" r="C8">
        <v>112220</v>
      </c>
    </row>
    <row spans="1:4" r="9">
      <c t="s" s="4" r="A9">
        <v>308</v>
      </c>
    </row>
    <row spans="1:4" r="10">
      <c t="s" s="3" r="A10">
        <v>231</v>
      </c>
    </row>
    <row spans="1:4" r="11">
      <c t="s" s="4" r="A11">
        <v>304</v>
      </c>
      <c t="n" s="6" r="B11">
        <v>1500</v>
      </c>
      <c t="n" s="6" r="C11">
        <v>1500</v>
      </c>
    </row>
    <row spans="1:4" r="12">
      <c t="s" s="4" r="A12">
        <v>309</v>
      </c>
    </row>
    <row spans="1:4" r="13">
      <c t="s" s="3" r="A13">
        <v>231</v>
      </c>
    </row>
    <row spans="1:4" r="14">
      <c t="s" s="4" r="A14">
        <v>304</v>
      </c>
      <c t="n" s="6" r="B14">
        <v>628</v>
      </c>
      <c t="n" s="6" r="C14">
        <v>628</v>
      </c>
    </row>
    <row spans="1:4" r="15">
      <c t="s" s="4" r="A15">
        <v>310</v>
      </c>
    </row>
    <row spans="1:4" r="16">
      <c t="s" s="3" r="A16">
        <v>231</v>
      </c>
    </row>
    <row spans="1:4" r="17">
      <c t="s" s="4" r="A17">
        <v>304</v>
      </c>
      <c t="n" s="6" r="B17">
        <v>80710</v>
      </c>
      <c t="n" s="6" r="C17">
        <v>80110</v>
      </c>
    </row>
    <row spans="1:4" r="18">
      <c t="s" s="4" r="A18">
        <v>311</v>
      </c>
    </row>
    <row spans="1:4" r="19">
      <c t="s" s="3" r="A19">
        <v>231</v>
      </c>
    </row>
    <row spans="1:4" r="20">
      <c t="s" s="4" r="A20">
        <v>304</v>
      </c>
      <c t="n" s="6" r="B20">
        <v>54597</v>
      </c>
      <c t="n" s="6" r="C20">
        <v>53897</v>
      </c>
    </row>
    <row spans="1:4" r="21">
      <c t="s" s="4" r="A21">
        <v>312</v>
      </c>
    </row>
    <row spans="1:4" r="22">
      <c t="s" s="3" r="A22">
        <v>231</v>
      </c>
    </row>
    <row spans="1:4" r="23">
      <c t="s" s="4" r="A23">
        <v>304</v>
      </c>
      <c t="n" s="6" r="B23">
        <v>6708</v>
      </c>
      <c t="n" s="6" r="C23">
        <v>6573</v>
      </c>
    </row>
    <row spans="1:4" r="24">
      <c t="s" s="4" r="A24">
        <v>313</v>
      </c>
    </row>
    <row spans="1:4" r="25">
      <c t="s" s="3" r="A25">
        <v>231</v>
      </c>
    </row>
    <row spans="1:4" r="26">
      <c t="s" s="4" r="A26">
        <v>304</v>
      </c>
      <c t="n" s="7" r="B26">
        <v>2578</v>
      </c>
    </row>
    <row spans="1:4" r="27">
      <c t="s" s="4" r="A27">
        <v>314</v>
      </c>
    </row>
    <row spans="1:4" r="28">
      <c t="s" s="3" r="A28">
        <v>231</v>
      </c>
    </row>
    <row spans="1:4" r="29">
      <c t="s" s="4" r="A29">
        <v>304</v>
      </c>
      <c t="n" s="7" r="C29">
        <v>294795</v>
      </c>
      <c t="n" s="7" r="D29">
        <v>29479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t="s" s="1" r="A1">
        <v>315</v>
      </c>
      <c t="s" s="2" r="B1">
        <v>1</v>
      </c>
      <c t="s" s="2" r="C1">
        <v>270</v>
      </c>
    </row>
    <row spans="1:3" r="2">
      <c t="s" s="2" r="B2">
        <v>2</v>
      </c>
      <c t="s" s="2" r="C2">
        <v>27</v>
      </c>
    </row>
    <row spans="1:3" r="3">
      <c t="s" s="4" r="A3">
        <v>316</v>
      </c>
      <c t="n" s="6" r="B3">
        <v>413052605</v>
      </c>
    </row>
    <row spans="1:3" r="4">
      <c t="s" s="4" r="A4">
        <v>317</v>
      </c>
      <c t="n" s="7" r="B4">
        <v>1129849</v>
      </c>
    </row>
    <row spans="1:3" r="5">
      <c t="s" s="4" r="A5">
        <v>318</v>
      </c>
      <c t="n" s="6" r="B5">
        <v>12000000</v>
      </c>
    </row>
    <row spans="1:3" r="6">
      <c t="s" s="4" r="A6">
        <v>319</v>
      </c>
      <c t="n" s="7" r="B6">
        <v>105600</v>
      </c>
    </row>
    <row spans="1:3" r="7">
      <c t="s" s="4" r="A7">
        <v>320</v>
      </c>
      <c t="n" s="6" r="C7">
        <v>-120000000</v>
      </c>
    </row>
    <row spans="1:3" r="8">
      <c t="s" s="4" r="A8">
        <v>321</v>
      </c>
      <c t="n" s="7" r="C8">
        <v>-1200</v>
      </c>
    </row>
    <row spans="1:3" r="9">
      <c t="s" s="4" r="A9">
        <v>322</v>
      </c>
      <c t="n" s="6" r="C9">
        <v>5000000</v>
      </c>
    </row>
    <row spans="1:3" r="10">
      <c t="s" s="4" r="A10">
        <v>323</v>
      </c>
      <c t="n" s="7" r="C10">
        <v>150000</v>
      </c>
    </row>
    <row spans="1:3" r="11">
      <c t="s" s="4" r="A11">
        <v>324</v>
      </c>
      <c t="n" s="9" r="C11">
        <v>0.03</v>
      </c>
    </row>
    <row spans="1:3" r="12">
      <c t="s" s="4" r="A12">
        <v>325</v>
      </c>
      <c t="n" s="6" r="C12">
        <v>48868653</v>
      </c>
    </row>
    <row spans="1:3" r="13">
      <c t="s" s="4" r="A13">
        <v>326</v>
      </c>
      <c t="n" s="6" r="C13">
        <v>3361981</v>
      </c>
    </row>
    <row spans="1:3" r="14">
      <c t="s" s="4" r="A14">
        <v>327</v>
      </c>
    </row>
    <row spans="1:3" r="15">
      <c t="s" s="4" r="A15">
        <v>328</v>
      </c>
      <c t="s" s="4" r="B15">
        <v>329</v>
      </c>
    </row>
    <row spans="1:3" r="16">
      <c t="s" s="4" r="A16">
        <v>330</v>
      </c>
      <c t="n" s="7" r="B16">
        <v>0</v>
      </c>
    </row>
    <row spans="1:3" r="17">
      <c t="s" s="4" r="A17">
        <v>331</v>
      </c>
    </row>
    <row spans="1:3" r="18">
      <c t="s" s="4" r="A18">
        <v>328</v>
      </c>
      <c t="s" s="4" r="B18">
        <v>332</v>
      </c>
    </row>
    <row spans="1:3" r="19">
      <c t="s" s="4" r="A19">
        <v>330</v>
      </c>
      <c t="n" s="7" r="B19">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33</v>
      </c>
      <c t="s" s="2" r="B1">
        <v>2</v>
      </c>
      <c t="s" s="2" r="C1">
        <v>27</v>
      </c>
    </row>
    <row spans="1:3" r="2">
      <c t="s" s="3" r="A2">
        <v>146</v>
      </c>
    </row>
    <row spans="1:3" r="3">
      <c t="s" s="4" r="A3">
        <v>334</v>
      </c>
      <c t="n" s="6" r="B3">
        <v>20770690</v>
      </c>
      <c t="n" s="6" r="C3">
        <v>5550000</v>
      </c>
    </row>
    <row spans="1:3" r="4">
      <c t="s" s="4" r="A4">
        <v>335</v>
      </c>
      <c t="n" s="6" r="B4">
        <v>20020690</v>
      </c>
      <c t="n" s="6" r="C4">
        <v>13420690</v>
      </c>
    </row>
    <row spans="1:3" r="5">
      <c t="s" s="4" r="A5">
        <v>336</v>
      </c>
      <c t="n" s="6" r="B5">
        <v>-4800000</v>
      </c>
    </row>
    <row spans="1:3" r="6">
      <c t="s" s="4" r="A6">
        <v>337</v>
      </c>
      <c t="s" s="4" r="B6">
        <v>338</v>
      </c>
      <c t="n" s="9" r="C6">
        <v>0.2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9</v>
      </c>
      <c t="s" s="2" r="B1">
        <v>2</v>
      </c>
      <c t="s" s="2" r="C1">
        <v>27</v>
      </c>
    </row>
    <row spans="1:3" r="2">
      <c t="s" s="4" r="A2">
        <v>340</v>
      </c>
      <c t="n" s="6" r="B2">
        <v>20770690</v>
      </c>
      <c t="n" s="6" r="C2">
        <v>5550000</v>
      </c>
    </row>
    <row spans="1:3" r="3">
      <c t="s" s="4" r="A3">
        <v>341</v>
      </c>
      <c t="n" s="6" r="B3">
        <v>20770690</v>
      </c>
      <c t="n" s="6" r="C3">
        <v>5550000</v>
      </c>
    </row>
    <row spans="1:3" r="4">
      <c t="n" s="9" r="A4">
        <v>0.01</v>
      </c>
    </row>
    <row spans="1:3" r="5">
      <c t="s" s="4" r="A5">
        <v>342</v>
      </c>
      <c t="n" s="9" r="B5">
        <v>0.01</v>
      </c>
    </row>
    <row spans="1:3" r="6">
      <c t="s" s="4" r="A6">
        <v>340</v>
      </c>
      <c t="n" s="6" r="B6">
        <v>2000000</v>
      </c>
    </row>
    <row spans="1:3" r="7">
      <c t="s" s="4" r="A7">
        <v>341</v>
      </c>
      <c t="n" s="6" r="B7">
        <v>2000000</v>
      </c>
    </row>
    <row spans="1:3" r="8">
      <c t="n" s="10" r="A8">
        <v>0.005</v>
      </c>
    </row>
    <row spans="1:3" r="9">
      <c t="s" s="4" r="A9">
        <v>342</v>
      </c>
      <c t="s" s="4" r="B9">
        <v>343</v>
      </c>
    </row>
    <row spans="1:3" r="10">
      <c t="s" s="4" r="A10">
        <v>340</v>
      </c>
      <c t="n" s="6" r="B10">
        <v>1000000</v>
      </c>
    </row>
    <row spans="1:3" r="11">
      <c t="s" s="4" r="A11">
        <v>341</v>
      </c>
      <c t="n" s="6" r="B11">
        <v>2000000</v>
      </c>
    </row>
    <row spans="1:3" r="12">
      <c t="n" s="11" r="A12">
        <v>0.0029</v>
      </c>
    </row>
    <row spans="1:3" r="13">
      <c t="s" s="4" r="A13">
        <v>342</v>
      </c>
      <c t="n" s="11" r="B13">
        <v>0.0029</v>
      </c>
    </row>
    <row spans="1:3" r="14">
      <c t="s" s="4" r="A14">
        <v>340</v>
      </c>
      <c t="n" s="6" r="B14">
        <v>8620690</v>
      </c>
    </row>
    <row spans="1:3" r="15">
      <c t="s" s="4" r="A15">
        <v>341</v>
      </c>
      <c t="n" s="6" r="B15">
        <v>8620690</v>
      </c>
    </row>
    <row spans="1:3" r="16">
      <c t="n" s="9" r="A16">
        <v>0.06</v>
      </c>
    </row>
    <row spans="1:3" r="17">
      <c t="s" s="4" r="A17">
        <v>342</v>
      </c>
      <c t="n" s="10" r="B17">
        <v>0.006</v>
      </c>
    </row>
    <row spans="1:3" r="18">
      <c t="s" s="4" r="A18">
        <v>340</v>
      </c>
      <c t="n" s="6" r="B18">
        <v>5600000</v>
      </c>
    </row>
    <row spans="1:3" r="19">
      <c t="s" s="4" r="A19">
        <v>341</v>
      </c>
      <c t="n" s="6" r="B19">
        <v>800000</v>
      </c>
    </row>
    <row spans="1:3" r="20">
      <c t="n" s="9" r="A20">
        <v>0.12</v>
      </c>
    </row>
    <row spans="1:3" r="21">
      <c t="s" s="4" r="A21">
        <v>342</v>
      </c>
      <c t="n" s="9" r="B21">
        <v>0.12</v>
      </c>
    </row>
    <row spans="1:3" r="22">
      <c t="s" s="4" r="A22">
        <v>340</v>
      </c>
      <c t="n" s="6" r="B22">
        <v>2000000</v>
      </c>
    </row>
    <row spans="1:3" r="23">
      <c t="s" s="4" r="A23">
        <v>341</v>
      </c>
      <c t="n" s="6" r="B23">
        <v>2000000</v>
      </c>
    </row>
    <row spans="1:3" r="24">
      <c t="n" s="9" r="A24">
        <v>0.4</v>
      </c>
    </row>
    <row spans="1:3" r="25">
      <c t="s" s="4" r="A25">
        <v>342</v>
      </c>
      <c t="n" s="9" r="B25">
        <v>0.4</v>
      </c>
    </row>
    <row spans="1:3" r="26">
      <c t="s" s="4" r="A26">
        <v>340</v>
      </c>
      <c t="n" s="6" r="B26">
        <v>1550000</v>
      </c>
    </row>
    <row spans="1:3" r="27">
      <c t="s" s="4" r="A27">
        <v>341</v>
      </c>
      <c t="n" s="6" r="B27">
        <v>2850000</v>
      </c>
    </row>
    <row spans="1:3" r="28">
      <c t="n" s="9" r="A28">
        <v>0.1</v>
      </c>
    </row>
    <row spans="1:3" r="29">
      <c t="s" s="4" r="A29">
        <v>342</v>
      </c>
      <c t="n" s="9" r="C29">
        <v>0.1</v>
      </c>
    </row>
    <row spans="1:3" r="30">
      <c t="s" s="4" r="A30">
        <v>340</v>
      </c>
      <c t="n" s="6" r="C30">
        <v>200000</v>
      </c>
    </row>
    <row spans="1:3" r="31">
      <c t="s" s="4" r="A31">
        <v>341</v>
      </c>
      <c t="n" s="6" r="C31">
        <v>200000</v>
      </c>
    </row>
    <row spans="1:3" r="32">
      <c t="n" s="9" r="A32">
        <v>0.12</v>
      </c>
    </row>
    <row spans="1:3" r="33">
      <c t="s" s="4" r="A33">
        <v>342</v>
      </c>
      <c t="n" s="9" r="C33">
        <v>0.12</v>
      </c>
    </row>
    <row spans="1:3" r="34">
      <c t="s" s="4" r="A34">
        <v>340</v>
      </c>
      <c t="n" s="6" r="C34">
        <v>2000000</v>
      </c>
    </row>
    <row spans="1:3" r="35">
      <c t="s" s="4" r="A35">
        <v>341</v>
      </c>
      <c t="n" s="6" r="C35">
        <v>2000000</v>
      </c>
    </row>
    <row spans="1:3" r="36">
      <c t="n" s="9" r="A36">
        <v>0.4</v>
      </c>
    </row>
    <row spans="1:3" r="37">
      <c t="s" s="4" r="A37">
        <v>342</v>
      </c>
      <c t="n" s="9" r="C37">
        <v>0.4</v>
      </c>
    </row>
    <row spans="1:3" r="38">
      <c t="s" s="4" r="A38">
        <v>340</v>
      </c>
      <c t="n" s="6" r="C38">
        <v>2850000</v>
      </c>
    </row>
    <row spans="1:3" r="39">
      <c t="s" s="4" r="A39">
        <v>341</v>
      </c>
      <c t="n" s="6" r="C39">
        <v>2850000</v>
      </c>
    </row>
    <row spans="1:3" r="40">
      <c t="n" s="9" r="A40">
        <v>0.45</v>
      </c>
    </row>
    <row spans="1:3" r="41">
      <c t="s" s="4" r="A41">
        <v>342</v>
      </c>
      <c t="n" s="9" r="C41">
        <v>0.45</v>
      </c>
    </row>
    <row spans="1:3" r="42">
      <c t="s" s="4" r="A42">
        <v>340</v>
      </c>
      <c t="n" s="6" r="C42">
        <v>500000</v>
      </c>
    </row>
    <row spans="1:3" r="43">
      <c t="s" s="4" r="A43">
        <v>341</v>
      </c>
      <c t="n" s="6" r="C43">
        <v>5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t="s" s="1" r="A1">
        <v>344</v>
      </c>
      <c t="s" s="2" r="B1">
        <v>1</v>
      </c>
      <c t="s" s="2" r="C1">
        <v>270</v>
      </c>
    </row>
    <row spans="1:3" r="2">
      <c t="s" s="2" r="B2">
        <v>2</v>
      </c>
      <c t="s" s="2" r="C2">
        <v>27</v>
      </c>
    </row>
    <row spans="1:3" r="3">
      <c t="s" s="3" r="A3">
        <v>146</v>
      </c>
    </row>
    <row spans="1:3" r="4">
      <c t="s" s="4" r="A4">
        <v>345</v>
      </c>
      <c t="n" s="6" r="B4">
        <v>2866652</v>
      </c>
      <c t="n" s="6" r="C4">
        <v>15566652</v>
      </c>
    </row>
    <row spans="1:3" r="5">
      <c t="s" s="4" r="A5">
        <v>346</v>
      </c>
      <c t="s" s="4" r="B5">
        <v>44</v>
      </c>
    </row>
    <row spans="1:3" r="6">
      <c t="s" s="4" r="A6">
        <v>347</v>
      </c>
      <c t="s" s="4" r="B6">
        <v>44</v>
      </c>
    </row>
    <row spans="1:3" r="7">
      <c t="s" s="4" r="A7">
        <v>348</v>
      </c>
      <c t="n" s="6" r="B7">
        <v>-12700000</v>
      </c>
    </row>
    <row spans="1:3" r="8">
      <c t="s" s="4" r="A8">
        <v>349</v>
      </c>
      <c t="n" s="6" r="B8">
        <v>2866652</v>
      </c>
    </row>
    <row spans="1:3" r="9">
      <c t="s" s="4" r="A9">
        <v>350</v>
      </c>
      <c t="n" s="9" r="B9">
        <v>0.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351</v>
      </c>
      <c t="s" s="2" r="B1">
        <v>1</v>
      </c>
    </row>
    <row spans="1:3" r="2">
      <c t="s" s="2" r="B2">
        <v>2</v>
      </c>
      <c t="s" s="2" r="C2">
        <v>27</v>
      </c>
    </row>
    <row spans="1:3" r="3">
      <c t="s" s="4" r="A3">
        <v>352</v>
      </c>
      <c t="n" s="7" r="B3">
        <v>-2500200</v>
      </c>
      <c t="n" s="7" r="C3">
        <v>-2415615</v>
      </c>
    </row>
    <row spans="1:3" r="4">
      <c t="s" s="4" r="A4">
        <v>353</v>
      </c>
      <c t="n" s="6" r="B4">
        <v>1008036</v>
      </c>
      <c t="n" s="6" r="C4">
        <v>1092621</v>
      </c>
    </row>
    <row spans="1:3" r="5">
      <c t="s" s="4" r="A5">
        <v>354</v>
      </c>
      <c t="n" s="6" r="C5">
        <v>2064000</v>
      </c>
    </row>
    <row spans="1:3" r="6">
      <c t="s" s="4" r="A6">
        <v>355</v>
      </c>
      <c t="n" s="6" r="B6">
        <v>2064000</v>
      </c>
    </row>
    <row spans="1:3" r="7">
      <c t="s" s="4" r="A7">
        <v>356</v>
      </c>
      <c t="n" s="6" r="C7">
        <v>-15703616</v>
      </c>
    </row>
    <row spans="1:3" r="8">
      <c t="s" s="4" r="A8">
        <v>357</v>
      </c>
      <c t="n" s="6" r="B8">
        <v>-15703616</v>
      </c>
    </row>
    <row spans="1:3" r="9">
      <c t="s" s="4" r="A9">
        <v>358</v>
      </c>
    </row>
    <row spans="1:3" r="10">
      <c t="s" s="4" r="A10">
        <v>359</v>
      </c>
      <c t="n" s="6" r="B10">
        <v>7500000</v>
      </c>
      <c t="n" s="6" r="C10">
        <v>7500000</v>
      </c>
    </row>
    <row spans="1:3" r="11">
      <c t="s" s="4" r="A11">
        <v>360</v>
      </c>
    </row>
    <row spans="1:3" r="12">
      <c t="s" s="4" r="A12">
        <v>359</v>
      </c>
      <c t="n" s="7" r="B12">
        <v>275</v>
      </c>
      <c t="n" s="6" r="C12">
        <v>275</v>
      </c>
    </row>
    <row spans="1:3" r="13">
      <c t="s" s="4" r="A13">
        <v>361</v>
      </c>
    </row>
    <row spans="1:3" r="14">
      <c t="s" s="4" r="A14">
        <v>362</v>
      </c>
      <c t="s" s="4" r="B14">
        <v>363</v>
      </c>
    </row>
    <row spans="1:3" r="15">
      <c t="s" s="4" r="A15">
        <v>359</v>
      </c>
      <c t="n" s="7" r="B15">
        <v>9647577</v>
      </c>
      <c t="n" s="7" r="C15">
        <v>96475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s" s="4" r="B4">
        <v>44</v>
      </c>
      <c t="s" s="4" r="C4">
        <v>44</v>
      </c>
      <c t="s" s="4" r="D4">
        <v>44</v>
      </c>
      <c t="s" s="4" r="E4">
        <v>44</v>
      </c>
    </row>
    <row spans="1:5" r="5">
      <c t="s" s="3" r="A5">
        <v>74</v>
      </c>
    </row>
    <row spans="1:5" r="6">
      <c t="s" s="4" r="A6">
        <v>75</v>
      </c>
      <c t="n" s="6" r="B6">
        <v>157362</v>
      </c>
      <c t="n" s="6" r="C6">
        <v>611463</v>
      </c>
      <c t="n" s="6" r="D6">
        <v>899267</v>
      </c>
      <c t="n" s="6" r="E6">
        <v>2228127</v>
      </c>
    </row>
    <row spans="1:5" r="7">
      <c t="s" s="4" r="A7">
        <v>76</v>
      </c>
      <c t="n" s="6" r="B7">
        <v>20750</v>
      </c>
      <c t="n" s="6" r="C7">
        <v>117889</v>
      </c>
      <c t="n" s="6" r="D7">
        <v>160582</v>
      </c>
      <c t="n" s="6" r="E7">
        <v>362438</v>
      </c>
    </row>
    <row spans="1:5" r="8">
      <c t="s" s="4" r="A8">
        <v>77</v>
      </c>
      <c t="n" s="6" r="B8">
        <v>57909</v>
      </c>
      <c t="n" s="6" r="C8">
        <v>653340</v>
      </c>
      <c t="n" s="6" r="D8">
        <v>287662</v>
      </c>
      <c t="n" s="6" r="E8">
        <v>990617</v>
      </c>
    </row>
    <row spans="1:5" r="9">
      <c t="s" s="4" r="A9">
        <v>78</v>
      </c>
      <c t="s" s="4" r="B9">
        <v>44</v>
      </c>
      <c t="n" s="6" r="C9">
        <v>18000</v>
      </c>
      <c t="n" s="6" r="D9">
        <v>28000</v>
      </c>
      <c t="n" s="6" r="E9">
        <v>33000</v>
      </c>
    </row>
    <row spans="1:5" r="10">
      <c t="s" s="4" r="A10">
        <v>79</v>
      </c>
      <c t="n" s="6" r="B10">
        <v>198000</v>
      </c>
      <c t="n" s="6" r="C10">
        <v>238046</v>
      </c>
      <c t="n" s="6" r="D10">
        <v>608000</v>
      </c>
      <c t="n" s="6" r="E10">
        <v>707346</v>
      </c>
    </row>
    <row spans="1:5" r="11">
      <c t="s" s="4" r="A11">
        <v>80</v>
      </c>
      <c t="n" s="6" r="B11">
        <v>434021</v>
      </c>
      <c t="n" s="6" r="C11">
        <v>1638738</v>
      </c>
      <c t="n" s="6" r="D11">
        <v>1983511</v>
      </c>
      <c t="n" s="6" r="E11">
        <v>4321528</v>
      </c>
    </row>
    <row spans="1:5" r="12">
      <c t="s" s="4" r="A12">
        <v>81</v>
      </c>
      <c t="n" s="6" r="B12">
        <v>-434021</v>
      </c>
      <c t="n" s="6" r="C12">
        <v>-1638738</v>
      </c>
      <c t="n" s="6" r="D12">
        <v>-1983511</v>
      </c>
      <c t="n" s="6" r="E12">
        <v>-4321528</v>
      </c>
    </row>
    <row spans="1:5" r="13">
      <c t="s" s="3" r="A13">
        <v>82</v>
      </c>
    </row>
    <row spans="1:5" r="14">
      <c t="s" s="4" r="A14">
        <v>83</v>
      </c>
      <c t="s" s="4" r="B14">
        <v>44</v>
      </c>
      <c t="n" s="6" r="C14">
        <v>75754</v>
      </c>
      <c t="n" s="6" r="D14">
        <v>36532</v>
      </c>
      <c t="n" s="6" r="E14">
        <v>96464</v>
      </c>
    </row>
    <row spans="1:5" r="15">
      <c t="s" s="4" r="A15">
        <v>84</v>
      </c>
      <c t="s" s="4" r="B15">
        <v>44</v>
      </c>
      <c t="s" s="4" r="C15">
        <v>44</v>
      </c>
      <c t="s" s="4" r="D15">
        <v>44</v>
      </c>
      <c t="n" s="6" r="E15">
        <v>-29275</v>
      </c>
    </row>
    <row spans="1:5" r="16">
      <c t="s" s="4" r="A16">
        <v>85</v>
      </c>
      <c t="n" s="6" r="B16">
        <v>-70462</v>
      </c>
      <c t="n" s="6" r="C16">
        <v>-242959</v>
      </c>
      <c t="n" s="6" r="D16">
        <v>-234607</v>
      </c>
      <c t="n" s="6" r="E16">
        <v>-391295</v>
      </c>
    </row>
    <row spans="1:5" r="17">
      <c t="s" s="4" r="A17">
        <v>86</v>
      </c>
      <c t="n" s="6" r="B17">
        <v>-830265</v>
      </c>
      <c t="n" s="6" r="C17">
        <v>20284</v>
      </c>
      <c t="n" s="6" r="D17">
        <v>-3335677</v>
      </c>
      <c t="n" s="6" r="E17">
        <v>-1013997</v>
      </c>
    </row>
    <row spans="1:5" r="18">
      <c t="s" s="4" r="A18">
        <v>87</v>
      </c>
      <c t="n" s="6" r="B18">
        <v>-21471</v>
      </c>
      <c t="n" s="6" r="C18">
        <v>-33705</v>
      </c>
      <c t="n" s="6" r="D18">
        <v>-79471</v>
      </c>
      <c t="n" s="6" r="E18">
        <v>-75634</v>
      </c>
    </row>
    <row spans="1:5" r="19">
      <c t="s" s="4" r="A19">
        <v>88</v>
      </c>
      <c t="s" s="4" r="B19">
        <v>44</v>
      </c>
      <c t="n" s="6" r="C19">
        <v>125953</v>
      </c>
      <c t="n" s="6" r="D19">
        <v>-316270</v>
      </c>
      <c t="s" s="4" r="E19">
        <v>44</v>
      </c>
    </row>
    <row spans="1:5" r="20">
      <c t="s" s="4" r="A20">
        <v>89</v>
      </c>
      <c t="n" s="6" r="B20">
        <v>-1065142</v>
      </c>
      <c t="n" s="6" r="C20">
        <v>-887126</v>
      </c>
      <c t="n" s="6" r="D20">
        <v>-3912707</v>
      </c>
      <c t="n" s="6" r="E20">
        <v>-2819974</v>
      </c>
    </row>
    <row spans="1:5" r="21">
      <c t="s" s="4" r="A21">
        <v>90</v>
      </c>
      <c t="n" s="6" r="B21">
        <v>183215</v>
      </c>
      <c t="n" s="6" r="C21">
        <v>-167717</v>
      </c>
      <c t="n" s="6" r="D21">
        <v>259512</v>
      </c>
      <c t="n" s="6" r="E21">
        <v>1002237</v>
      </c>
    </row>
    <row spans="1:5" r="22">
      <c t="s" s="4" r="A22">
        <v>91</v>
      </c>
      <c t="n" s="6" r="B22">
        <v>-1804125</v>
      </c>
      <c t="n" s="6" r="C22">
        <v>-1109516</v>
      </c>
      <c t="n" s="6" r="D22">
        <v>-7582688</v>
      </c>
      <c t="n" s="6" r="E22">
        <v>-3231474</v>
      </c>
    </row>
    <row spans="1:5" r="23">
      <c t="s" s="4" r="A23">
        <v>92</v>
      </c>
      <c t="s" s="4" r="B23">
        <v>44</v>
      </c>
      <c t="s" s="4" r="C23">
        <v>44</v>
      </c>
      <c t="s" s="4" r="D23">
        <v>44</v>
      </c>
      <c t="s" s="4" r="E23">
        <v>44</v>
      </c>
    </row>
    <row spans="1:5" r="24">
      <c t="s" s="4" r="A24">
        <v>93</v>
      </c>
      <c t="n" s="7" r="B24">
        <v>-2238146</v>
      </c>
      <c t="n" s="7" r="C24">
        <v>-2748254</v>
      </c>
      <c t="n" s="7" r="D24">
        <v>-9566199</v>
      </c>
      <c t="n" s="7" r="E24">
        <v>-7553002</v>
      </c>
    </row>
    <row spans="1:5" r="25">
      <c t="s" s="4" r="A25">
        <v>94</v>
      </c>
      <c t="n" s="7" r="B25">
        <v>0</v>
      </c>
      <c t="n" s="9" r="C25">
        <v>-0.01</v>
      </c>
      <c t="n" s="9" r="D25">
        <v>-0.01</v>
      </c>
      <c t="n" s="9" r="E25">
        <v>-0.02</v>
      </c>
    </row>
    <row spans="1:5" r="26">
      <c t="s" s="4" r="A26">
        <v>95</v>
      </c>
      <c t="n" s="6" r="B26">
        <v>836376412</v>
      </c>
      <c t="n" s="6" r="C26">
        <v>336161408</v>
      </c>
      <c t="n" s="6" r="D26">
        <v>752906044</v>
      </c>
      <c t="n" s="6" r="E26">
        <v>3357507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v>
      </c>
      <c t="s" s="2" r="B1">
        <v>1</v>
      </c>
    </row>
    <row spans="1:3" r="2">
      <c t="s" s="2" r="B2">
        <v>2</v>
      </c>
      <c t="s" s="2" r="C2">
        <v>71</v>
      </c>
    </row>
    <row spans="1:3" r="3">
      <c t="s" s="3" r="A3">
        <v>97</v>
      </c>
    </row>
    <row spans="1:3" r="4">
      <c t="s" s="4" r="A4">
        <v>98</v>
      </c>
      <c t="n" s="7" r="B4">
        <v>-9566199</v>
      </c>
      <c t="n" s="7" r="C4">
        <v>-7553002</v>
      </c>
    </row>
    <row spans="1:3" r="5">
      <c t="s" s="3" r="A5">
        <v>99</v>
      </c>
    </row>
    <row spans="1:3" r="6">
      <c t="s" s="4" r="A6">
        <v>100</v>
      </c>
      <c t="n" s="6" r="B6">
        <v>60383</v>
      </c>
      <c t="n" s="6" r="C6">
        <v>58872</v>
      </c>
    </row>
    <row spans="1:3" r="7">
      <c t="s" s="4" r="A7">
        <v>101</v>
      </c>
      <c t="n" s="6" r="B7">
        <v>105894</v>
      </c>
      <c t="n" s="6" r="C7">
        <v>249946</v>
      </c>
    </row>
    <row spans="1:3" r="8">
      <c t="s" s="4" r="A8">
        <v>102</v>
      </c>
      <c t="n" s="6" r="B8">
        <v>91556</v>
      </c>
      <c t="s" s="4" r="C8">
        <v>44</v>
      </c>
    </row>
    <row spans="1:3" r="9">
      <c t="s" s="4" r="A9">
        <v>103</v>
      </c>
      <c t="n" s="6" r="B9">
        <v>84585</v>
      </c>
      <c t="n" s="6" r="C9">
        <v>790769</v>
      </c>
    </row>
    <row spans="1:3" r="10">
      <c t="s" s="4" r="A10">
        <v>87</v>
      </c>
      <c t="n" s="6" r="B10">
        <v>79471</v>
      </c>
      <c t="n" s="6" r="C10">
        <v>77472</v>
      </c>
    </row>
    <row spans="1:3" r="11">
      <c t="s" s="4" r="A11">
        <v>89</v>
      </c>
      <c t="n" s="6" r="B11">
        <v>3912707</v>
      </c>
      <c t="n" s="6" r="C11">
        <v>2819974</v>
      </c>
    </row>
    <row spans="1:3" r="12">
      <c t="s" s="4" r="A12">
        <v>104</v>
      </c>
      <c t="n" s="6" r="B12">
        <v>-259512</v>
      </c>
      <c t="n" s="6" r="C12">
        <v>-1002237</v>
      </c>
    </row>
    <row spans="1:3" r="13">
      <c t="s" s="4" r="A13">
        <v>105</v>
      </c>
      <c t="n" s="6" r="B13">
        <v>-35200</v>
      </c>
      <c t="n" s="6" r="C13">
        <v>-96462</v>
      </c>
    </row>
    <row spans="1:3" r="14">
      <c t="s" s="4" r="A14">
        <v>86</v>
      </c>
      <c t="n" s="6" r="B14">
        <v>3335677</v>
      </c>
      <c t="n" s="6" r="C14">
        <v>1013997</v>
      </c>
    </row>
    <row spans="1:3" r="15">
      <c t="s" s="3" r="A15">
        <v>106</v>
      </c>
    </row>
    <row spans="1:3" r="16">
      <c t="s" s="4" r="A16">
        <v>107</v>
      </c>
      <c t="s" s="4" r="B16">
        <v>44</v>
      </c>
      <c t="n" s="6" r="C16">
        <v>29275</v>
      </c>
    </row>
    <row spans="1:3" r="17">
      <c t="s" s="4" r="A17">
        <v>108</v>
      </c>
      <c t="n" s="6" r="B17">
        <v>20451</v>
      </c>
      <c t="n" s="6" r="C17">
        <v>9370</v>
      </c>
    </row>
    <row spans="1:3" r="18">
      <c t="s" s="4" r="A18">
        <v>109</v>
      </c>
      <c t="n" s="6" r="B18">
        <v>422180</v>
      </c>
      <c t="n" s="6" r="C18">
        <v>1037483</v>
      </c>
    </row>
    <row spans="1:3" r="19">
      <c t="s" s="4" r="A19">
        <v>110</v>
      </c>
      <c t="n" s="6" r="B19">
        <v>259537</v>
      </c>
      <c t="n" s="6" r="C19">
        <v>357903</v>
      </c>
    </row>
    <row spans="1:3" r="20">
      <c t="s" s="4" r="A20">
        <v>111</v>
      </c>
      <c t="s" s="4" r="B20">
        <v>44</v>
      </c>
      <c t="n" s="6" r="C20">
        <v>24000</v>
      </c>
    </row>
    <row spans="1:3" r="21">
      <c t="s" s="4" r="A21">
        <v>112</v>
      </c>
      <c t="n" s="6" r="B21">
        <v>-1488470</v>
      </c>
      <c t="n" s="6" r="C21">
        <v>-2182640</v>
      </c>
    </row>
    <row spans="1:3" r="22">
      <c t="s" s="3" r="A22">
        <v>113</v>
      </c>
    </row>
    <row spans="1:3" r="23">
      <c t="s" s="4" r="A23">
        <v>114</v>
      </c>
      <c t="n" s="6" r="B23">
        <v>-6398</v>
      </c>
      <c t="n" s="6" r="C23">
        <v>-8789</v>
      </c>
    </row>
    <row spans="1:3" r="24">
      <c t="s" s="4" r="A24">
        <v>115</v>
      </c>
      <c t="n" s="6" r="B24">
        <v>-6398</v>
      </c>
      <c t="n" s="6" r="C24">
        <v>-8789</v>
      </c>
    </row>
    <row spans="1:3" r="25">
      <c t="s" s="3" r="A25">
        <v>116</v>
      </c>
    </row>
    <row spans="1:3" r="26">
      <c t="s" s="4" r="A26">
        <v>117</v>
      </c>
      <c t="s" s="4" r="B26">
        <v>44</v>
      </c>
      <c t="n" s="6" r="C26">
        <v>268045</v>
      </c>
    </row>
    <row spans="1:3" r="27">
      <c t="s" s="4" r="A27">
        <v>118</v>
      </c>
      <c t="s" s="4" r="B27">
        <v>44</v>
      </c>
      <c t="n" s="6" r="C27">
        <v>-388000</v>
      </c>
    </row>
    <row spans="1:3" r="28">
      <c t="s" s="4" r="A28">
        <v>119</v>
      </c>
      <c t="n" s="6" r="B28">
        <v>1197096</v>
      </c>
      <c t="n" s="6" r="C28">
        <v>231000</v>
      </c>
    </row>
    <row spans="1:3" r="29">
      <c t="s" s="4" r="A29">
        <v>120</v>
      </c>
      <c t="n" s="6" r="B29">
        <v>2550348</v>
      </c>
      <c t="n" s="6" r="C29">
        <v>2357225</v>
      </c>
    </row>
    <row spans="1:3" r="30">
      <c t="s" s="4" r="A30">
        <v>121</v>
      </c>
      <c t="s" s="4" r="B30">
        <v>44</v>
      </c>
      <c t="n" s="6" r="C30">
        <v>170000</v>
      </c>
    </row>
    <row spans="1:3" r="31">
      <c t="s" s="4" r="A31">
        <v>122</v>
      </c>
      <c t="n" s="6" r="B31">
        <v>-60000</v>
      </c>
      <c t="s" s="4" r="C31">
        <v>44</v>
      </c>
    </row>
    <row spans="1:3" r="32">
      <c t="s" s="4" r="A32">
        <v>123</v>
      </c>
      <c t="n" s="7" r="B32">
        <v>1293252</v>
      </c>
      <c t="n" s="7" r="C32">
        <v>2176270</v>
      </c>
    </row>
    <row spans="1:3" r="33">
      <c t="s" s="4" r="A33">
        <v>124</v>
      </c>
      <c t="n" s="6" r="B33">
        <v>-201616</v>
      </c>
      <c t="n" s="6" r="C33">
        <v>-15159</v>
      </c>
    </row>
    <row spans="1:3" r="34">
      <c t="s" s="4" r="A34">
        <v>125</v>
      </c>
      <c t="n" s="7" r="B34">
        <v>211064</v>
      </c>
      <c t="n" s="7" r="C34">
        <v>35747</v>
      </c>
    </row>
    <row spans="1:3" r="35">
      <c t="s" s="4" r="A35">
        <v>126</v>
      </c>
      <c t="n" s="6" r="B35">
        <v>9448</v>
      </c>
      <c t="n" s="6" r="C35">
        <v>20588</v>
      </c>
    </row>
    <row spans="1:3" r="36">
      <c t="s" s="3" r="A36">
        <v>127</v>
      </c>
    </row>
    <row spans="1:3" r="37">
      <c t="s" s="4" r="A37">
        <v>128</v>
      </c>
      <c t="s" s="4" r="B37">
        <v>44</v>
      </c>
      <c t="s" s="4" r="C37">
        <v>44</v>
      </c>
    </row>
    <row spans="1:3" r="38">
      <c t="s" s="4" r="A38">
        <v>129</v>
      </c>
      <c t="s" s="4" r="B38">
        <v>44</v>
      </c>
      <c t="s" s="4" r="C38">
        <v>44</v>
      </c>
    </row>
    <row spans="1:3" r="39">
      <c t="s" s="3" r="A39">
        <v>130</v>
      </c>
    </row>
    <row spans="1:3" r="40">
      <c t="s" s="4" r="A40">
        <v>131</v>
      </c>
      <c t="n" s="6" r="B40">
        <v>1129849</v>
      </c>
      <c t="n" s="6" r="C40">
        <v>4418964</v>
      </c>
    </row>
    <row spans="1:3" r="41">
      <c t="s" s="4" r="A41">
        <v>132</v>
      </c>
      <c t="n" s="7" r="B41">
        <v>100000</v>
      </c>
      <c t="s" s="4" r="C41">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6</v>
      </c>
      <c t="s" s="2" r="B1">
        <v>1</v>
      </c>
    </row>
    <row spans="1:2" r="2">
      <c t="s" s="2" r="B2">
        <v>2</v>
      </c>
    </row>
    <row spans="1:2" r="3">
      <c t="s" s="3" r="A3">
        <v>134</v>
      </c>
    </row>
    <row spans="1:2" r="4">
      <c t="s" s="4" r="A4">
        <v>136</v>
      </c>
      <c t="s" s="4"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1</v>
      </c>
      <c t="s" s="2" r="B1">
        <v>1</v>
      </c>
    </row>
    <row spans="1:2" r="2">
      <c t="s" s="2" r="B2">
        <v>2</v>
      </c>
    </row>
    <row spans="1:2" r="3">
      <c t="s" s="3" r="A3">
        <v>134</v>
      </c>
    </row>
    <row spans="1:2" r="4">
      <c t="s" s="4" r="A4">
        <v>141</v>
      </c>
      <c t="s" s="4"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Balance Sheets (Unaudited)</vt:lpstr>
      <vt:lpstr>Balance Sheets (Parenthetical)</vt:lpstr>
      <vt:lpstr>Statements of Operations (Unaud</vt:lpstr>
      <vt:lpstr>Statements of Cash Flows (Unaud</vt:lpstr>
      <vt:lpstr>Summary of Significant Accounti</vt:lpstr>
      <vt:lpstr>Going Concern</vt:lpstr>
      <vt:lpstr>Debt</vt:lpstr>
      <vt:lpstr>Convertible Debt - Derivative L</vt:lpstr>
      <vt:lpstr>Property and Equipment</vt:lpstr>
      <vt:lpstr>Stockholders' Equity</vt:lpstr>
      <vt:lpstr>Commitments</vt:lpstr>
      <vt:lpstr>Litigation</vt:lpstr>
      <vt:lpstr>Intangible Assets</vt:lpstr>
      <vt:lpstr>Subsequent Events</vt:lpstr>
      <vt:lpstr>Summary of Significant Accoun16</vt:lpstr>
      <vt:lpstr>Summary of Significant Accoun17</vt:lpstr>
      <vt:lpstr>Debt (Tables)</vt:lpstr>
      <vt:lpstr>Convertible Debt - Derivative19</vt:lpstr>
      <vt:lpstr>Property and Equipment (Tables)</vt:lpstr>
      <vt:lpstr>Stockholders' Equity (Tables)</vt:lpstr>
      <vt:lpstr>Summary of Significant Accoun22</vt:lpstr>
      <vt:lpstr>Going Concern (Details Narrativ</vt:lpstr>
      <vt:lpstr>Debt - Summary of Convertable D</vt:lpstr>
      <vt:lpstr>Debt - Convertible Debt (Detail</vt:lpstr>
      <vt:lpstr>Debt - Debt Issue Costs (Detail</vt:lpstr>
      <vt:lpstr>Debt - Debt Discount (Details)</vt:lpstr>
      <vt:lpstr>Debt - Schedule Of Debt Instrum</vt:lpstr>
      <vt:lpstr>Debt - Line of Credit Related P</vt:lpstr>
      <vt:lpstr>Property and Equipment (Details</vt:lpstr>
      <vt:lpstr>Stockholders' Equity - Summary </vt:lpstr>
      <vt:lpstr>Stockholders' Equity - Summar32</vt:lpstr>
      <vt:lpstr>Stockholders' Equity - Summar33</vt:lpstr>
      <vt:lpstr>Stockholders' Equity - Summar34</vt:lpstr>
      <vt:lpstr>Intangible Assets - Summary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27:17Z</dcterms:created>
  <dcterms:modified xmlns:dcterms="http://purl.org/dc/terms/" xmlns:xsi="http://www.w3.org/2001/XMLSchema-instance" xsi:type="dcterms:W3CDTF">2016-11-14T16:27:17Z</dcterms:modified>
  <dc:title xmlns:dc="http://purl.org/dc/elements/1.1/">Untitled</dc:title>
  <dc:description xmlns:dc="http://purl.org/dc/elements/1.1/"/>
  <dc:subject xmlns:dc="http://purl.org/dc/elements/1.1/"/>
  <cp:keywords/>
  <cp:category/>
</cp:coreProperties>
</file>